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NATURE OF OPERATIONS" sheetId="6" r:id="rId6"/>
    <s:sheet name="SUMMARY OF SIGNIFICANT ACCOUNTI" sheetId="7" r:id="rId7"/>
    <s:sheet name="ACQUISITIONS" sheetId="8" r:id="rId8"/>
    <s:sheet name="INTANGIBLE ASSETS" sheetId="9" r:id="rId9"/>
    <s:sheet name="ACCRUED EXPENSES" sheetId="10" r:id="rId10"/>
    <s:sheet name="DEBT" sheetId="11" r:id="rId11"/>
    <s:sheet name="CONTINGENCIES" sheetId="12" r:id="rId12"/>
    <s:sheet name="EQUITY" sheetId="13" r:id="rId13"/>
    <s:sheet name="STOCK-BASED COMPENSATION" sheetId="14" r:id="rId14"/>
    <s:sheet name="RELATED PARTY TRANSACTIONS" sheetId="15" r:id="rId15"/>
    <s:sheet name="CONCENTRATION OF CREDIT RISK" sheetId="16" r:id="rId16"/>
    <s:sheet name="EMPLOYEE BENEFIT PLAN" sheetId="17" r:id="rId17"/>
    <s:sheet name="BUSINESS SEGMENTS" sheetId="18" r:id="rId18"/>
    <s:sheet name="SUMMARY OF SIGNIFICANT ACCOUN19" sheetId="19" r:id="rId19"/>
    <s:sheet name="SUMMARY OF SIGNIFICANT ACCOUN20" sheetId="20" r:id="rId20"/>
    <s:sheet name="ACQUISITIONS (Tables)" sheetId="21" r:id="rId21"/>
    <s:sheet name="INTANGIBLE ASSETS (Tables)" sheetId="22" r:id="rId22"/>
    <s:sheet name="ACCRUED EXPENSES (Tables)" sheetId="23" r:id="rId23"/>
    <s:sheet name="DEBT (Tables)" sheetId="24" r:id="rId24"/>
    <s:sheet name="EQUITY (Tables)" sheetId="25" r:id="rId25"/>
    <s:sheet name="STOCK-BASED COMPENSATION (Table" sheetId="26" r:id="rId26"/>
    <s:sheet name="BUSINESS SEGMENTS (Tables)" sheetId="27" r:id="rId27"/>
    <s:sheet name="NATURE OF OPERATIONS (Details T" sheetId="28" r:id="rId28"/>
    <s:sheet name="SUMMARY OF SIGNIFICANT ACCOUN29" sheetId="29" r:id="rId29"/>
    <s:sheet name="SUMMARY OF SIGNIFICANT ACCOUN30" sheetId="30" r:id="rId30"/>
    <s:sheet name="SUMMARY OF SIGNIFICANT ACCOUN31" sheetId="31" r:id="rId31"/>
    <s:sheet name="ACQUISITIONS (Details)" sheetId="32" r:id="rId32"/>
    <s:sheet name="ACQUISITIONS (Details 1)" sheetId="33" r:id="rId33"/>
    <s:sheet name="ACQUISITIONS (Details 2)" sheetId="34" r:id="rId34"/>
    <s:sheet name="ACQUISITIONS (Details Textual)" sheetId="35" r:id="rId35"/>
    <s:sheet name="INTANGIBLE ASSETS (Details)" sheetId="36" r:id="rId36"/>
    <s:sheet name="INTANGIBLE ASSETS (Details 1)" sheetId="37" r:id="rId37"/>
    <s:sheet name="INTANGIBLE ASSETS (Details Text" sheetId="38" r:id="rId38"/>
    <s:sheet name="ACCRUED EXPENSES (Details)" sheetId="39" r:id="rId39"/>
    <s:sheet name="DEBT (Details)" sheetId="40" r:id="rId40"/>
    <s:sheet name="DEBT (Details 1)" sheetId="41" r:id="rId41"/>
    <s:sheet name="DEBT (Details Textual)" sheetId="42" r:id="rId42"/>
    <s:sheet name="EQUITY (Details Textual)" sheetId="43" r:id="rId43"/>
    <s:sheet name="STOCK-BASED COMPENSATION (Detai" sheetId="44" r:id="rId44"/>
    <s:sheet name="STOCK-BASED COMPENSATION (Det45" sheetId="45" r:id="rId45"/>
    <s:sheet name="STOCK-BASED COMPENSATION (Det46" sheetId="46" r:id="rId46"/>
    <s:sheet name="STOCK-BASED COMPENSATION (Det47" sheetId="47" r:id="rId47"/>
    <s:sheet name="STOCK-BASED COMPENSATION (Det48" sheetId="48" r:id="rId48"/>
    <s:sheet name="RELATED PARTY TRANSACTIONS (Det" sheetId="49" r:id="rId49"/>
    <s:sheet name="EMPLOYEE BENEFIT PLAN (Details)" sheetId="50" r:id="rId50"/>
    <s:sheet name="BUSINESS SEGMENTS (Details)" sheetId="51" r:id="rId51"/>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Jun. 28, 2015</t>
  </si>
  <si>
    <t>Aug. 03, 2015</t>
  </si>
  <si>
    <t>Document And Entity Information [Abstract]</t>
  </si>
  <si>
    <t>Entity Registrant Name</t>
  </si>
  <si>
    <t>BG Staffing, Inc.</t>
  </si>
  <si>
    <t>Entity Central Index Key</t>
  </si>
  <si>
    <t>Current Fiscal Year End Date</t>
  </si>
  <si>
    <t>--12-27</t>
  </si>
  <si>
    <t>Entity Filer Category</t>
  </si>
  <si>
    <t>Smaller Reporting Company</t>
  </si>
  <si>
    <t>Trading Symbol</t>
  </si>
  <si>
    <t>BGSF</t>
  </si>
  <si>
    <t>Entity Common Stock, Shares Outstanding</t>
  </si>
  <si>
    <t>Document Type</t>
  </si>
  <si>
    <t>10-Q</t>
  </si>
  <si>
    <t>Amendment Flag</t>
  </si>
  <si>
    <t>false</t>
  </si>
  <si>
    <t>Document Period End Date</t>
  </si>
  <si>
    <t>Jun. 28,
		2015</t>
  </si>
  <si>
    <t>Document Fiscal Period Focus</t>
  </si>
  <si>
    <t>Q2</t>
  </si>
  <si>
    <t>Document Fiscal Year Focus</t>
  </si>
  <si>
    <t>CONSOLIDATED BALANCE SHEETS - USD ($)</t>
  </si>
  <si>
    <t>Dec. 28, 2014</t>
  </si>
  <si>
    <t>Current assets</t>
  </si>
  <si>
    <t>Accounts receivable (net of allowance for doubtful accounts of $812,964 and $748,187 at 2015 and 2014, respectively)</t>
  </si>
  <si>
    <t>Prepaid expenses</t>
  </si>
  <si>
    <t>Other current assets</t>
  </si>
  <si>
    <t>Total current assets</t>
  </si>
  <si>
    <t>Property and equipment, net</t>
  </si>
  <si>
    <t>Other assets</t>
  </si>
  <si>
    <t>Deposits</t>
  </si>
  <si>
    <t>Deferred financing charges</t>
  </si>
  <si>
    <t>Deferred income taxes</t>
  </si>
  <si>
    <t>Intangible assets, net</t>
  </si>
  <si>
    <t>Goodwill</t>
  </si>
  <si>
    <t>Total other assets</t>
  </si>
  <si>
    <t>Total assets</t>
  </si>
  <si>
    <t>Current liabilities</t>
  </si>
  <si>
    <t>Long-term debt, current portion</t>
  </si>
  <si>
    <t>Accrued interest</t>
  </si>
  <si>
    <t>Accounts payable</t>
  </si>
  <si>
    <t>Accrued expenses</t>
  </si>
  <si>
    <t>Accrued payroll</t>
  </si>
  <si>
    <t>Accrued workers’ compensation</t>
  </si>
  <si>
    <t>Contingent consideration</t>
  </si>
  <si>
    <t>Other current liabilities</t>
  </si>
  <si>
    <t>Dividend payable</t>
  </si>
  <si>
    <t>Accrued taxes</t>
  </si>
  <si>
    <t>Total current liabilities</t>
  </si>
  <si>
    <t>Line of credit</t>
  </si>
  <si>
    <t>Long-term debt, less current portion</t>
  </si>
  <si>
    <t>Other long-term liabilities</t>
  </si>
  <si>
    <t>Total liabilities</t>
  </si>
  <si>
    <t>Commitments and Contingencies</t>
  </si>
  <si>
    <t>Preferred stock, $0.01 par value per share, 500,000 shares authorized, -0- shares issued and outstanding</t>
  </si>
  <si>
    <t>Common stock, $0.01 par value per share, 19,500,000 shares authorized, 7,244,644 and 6,598,145 shares issued and outstanding for 2015 and 2014, respectively</t>
  </si>
  <si>
    <t>Additional paid in capital</t>
  </si>
  <si>
    <t>Retained earnings</t>
  </si>
  <si>
    <t>Total stockholders’ equity</t>
  </si>
  <si>
    <t>Total liabilities and stockholders’ equity</t>
  </si>
  <si>
    <t>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CONSOLIDATED STATEMENTS OF OPERATIONS - USD ($)</t>
  </si>
  <si>
    <t>3 Months Ended</t>
  </si>
  <si>
    <t>Jun. 29, 2014</t>
  </si>
  <si>
    <t>Income Statement [Abstract]</t>
  </si>
  <si>
    <t>Revenues</t>
  </si>
  <si>
    <t>Cost of services</t>
  </si>
  <si>
    <t>Gross profit</t>
  </si>
  <si>
    <t>Selling, general and administrative expenses</t>
  </si>
  <si>
    <t>Depreciation and amortization</t>
  </si>
  <si>
    <t>Operating income</t>
  </si>
  <si>
    <t>Loss on extinguishment of related party debt</t>
  </si>
  <si>
    <t>Interest expense, net</t>
  </si>
  <si>
    <t>Interest expense, net – related party</t>
  </si>
  <si>
    <t>Change in fair value of put option</t>
  </si>
  <si>
    <t>Income (loss) before income taxes</t>
  </si>
  <si>
    <t>Income tax expense</t>
  </si>
  <si>
    <t>Net income (loss)</t>
  </si>
  <si>
    <t>Net income (loss) per share:</t>
  </si>
  <si>
    <t>Basic (in dollars per share)</t>
  </si>
  <si>
    <t>Diluted (in dollars per share)</t>
  </si>
  <si>
    <t>Weighted-average shares outstanding:</t>
  </si>
  <si>
    <t>Basic (shares)</t>
  </si>
  <si>
    <t>Dilutive effect (shares)</t>
  </si>
  <si>
    <t>Diluted (shares)</t>
  </si>
  <si>
    <t>CONSOLIDATED STATEMENTS OF CASH FLOWS - USD ($)</t>
  </si>
  <si>
    <t>Cash flows from operating activities</t>
  </si>
  <si>
    <t>Adjustments to reconcile net loss to net cash provided by operating activities:</t>
  </si>
  <si>
    <t>Loss on disposal of property and equipment</t>
  </si>
  <si>
    <t>Gain on contingent consideration</t>
  </si>
  <si>
    <t>Amortization of deferred financing costs</t>
  </si>
  <si>
    <t>Amortization of debt discounts</t>
  </si>
  <si>
    <t>Interest expense on earn out payable</t>
  </si>
  <si>
    <t>Put option adjustment</t>
  </si>
  <si>
    <t>Provision for doubtful accounts</t>
  </si>
  <si>
    <t>Stock-based compensation</t>
  </si>
  <si>
    <t>Net changes in operating assets and liabilities, net of effects of acquisitions:</t>
  </si>
  <si>
    <t>Accounts receivable</t>
  </si>
  <si>
    <t>Net cash provided by operating activities</t>
  </si>
  <si>
    <t>Cash flows from investing activities</t>
  </si>
  <si>
    <t>Business acquired, net of cash received</t>
  </si>
  <si>
    <t>Capital expenditures</t>
  </si>
  <si>
    <t>Proceeds from the sale of property and equipment</t>
  </si>
  <si>
    <t>Net cash used in investing activities</t>
  </si>
  <si>
    <t>Cash flows from financing activities</t>
  </si>
  <si>
    <t>Net borrowings under line of credit</t>
  </si>
  <si>
    <t>Principal payments on long-term debt</t>
  </si>
  <si>
    <t>Payments on other long-term liabilities</t>
  </si>
  <si>
    <t>Payments of dividends</t>
  </si>
  <si>
    <t>Net proceeds from issuance of common stock</t>
  </si>
  <si>
    <t>Contingent consideration paid</t>
  </si>
  <si>
    <t>Other</t>
  </si>
  <si>
    <t>Deferred financing costs</t>
  </si>
  <si>
    <t>Net cash provided by (used in) financing activities</t>
  </si>
  <si>
    <t>Net change in cash</t>
  </si>
  <si>
    <t>Cash, beginning of period</t>
  </si>
  <si>
    <t>Cash, end of period</t>
  </si>
  <si>
    <t>Supplemental cash flow information:</t>
  </si>
  <si>
    <t>Cash paid for interest</t>
  </si>
  <si>
    <t>Cash paid for taxes, net of refunds</t>
  </si>
  <si>
    <t>Non-cash transactions:</t>
  </si>
  <si>
    <t>Prepaid offering costs</t>
  </si>
  <si>
    <t>Contingent consideration paid through relief of accounts receivable</t>
  </si>
  <si>
    <t>Paid-in-kind interest</t>
  </si>
  <si>
    <t>Put options liability on detachable warrants</t>
  </si>
  <si>
    <t>NATURE OF OPERATIONS</t>
  </si>
  <si>
    <t>Organization, Consolidation and Presentation of Financial Statements [Abstract]</t>
  </si>
  <si>
    <t>Nature of Operations</t>
  </si>
  <si>
    <t>NATURE OF OPERATIONS BG Staffing, Inc. is a provider of temporary staffing services that operates, along with its wholly owned subsidiaries BG Staffing, LLC, B G Staff Services Inc., BG Personnel, LP and BG Finance and Accounting, Inc. (“BGFA”) (collectively, the “Company”), within the United States of America in three industry segments: Commercial, Multifamily, and Professional Staffing. The Commercial segment provides temporary workers primarily to distributions and logistics costumers needing a flexible workforce in Illinois, Wisconsin, New Mexico, Texas, Tennessee, and Mississippi. The Multifamily segment provides front office and maintenance temporary workers to various apartment communities, in Texas and other states, via property management companies responsible for the apartment communities day to day operations. The Professional Staffing segment provides temporary workers on a nationwide basis for IT customer projects, and finance and accounting demands in Texas and Louisiana. The accompanying unaudited consolidated financial statements for the thirteen and twenty-six week periods ended June 28, 2015 and June 29, 2014 ,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results. Certain information and footnote disclosures normally included in annual financial statements prepared in accordance with generally accepted accounting principles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8, 2014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periods for the consolidated financial statements included herein are as of June 28, 2015 and December 28, 2014 , and include the thirteen and twenty-six week periods ended June 28, 2015 and June 29, 2014 . Reclassifications Certain reclassifications have been made to the 2014 financial statements to conform with the 2015 presentation. 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he allowance for doubtful accounts consists of the following: Thirteen Weeks Ended Twenty-six Weeks Ended June 28, 2015 June 29, 2014 June 28, 2015 June 29, 2014 Allowance at beginning of the period $ 676,971 $ 450,250 $ 748,187 $ 439,886 Provision for doubtful accounts 155,906 136,066 225,662 152,407 Amounts written off, net of recoveries (19,913 ) (67,798 ) (160,885 ) (73,775 ) Allowance at end of the period $ 812,964 $ 518,518 $ 812,964 $ 518,518 Deferred Financing Charges Deferred financing charges are amortized on a straight-line basis, which approximates the effective interest method, over the term of the respective loans payable. During the thirteen week periods ended June 28, 2015 and June 29, 2014 , the Company recognized $43,914 and $40,265 , respectively, of amortization expense as a component of interest expense related to deferred financing charges. During the twenty-six week periods ended June 28, 2015 and June 29, 2014 , the Company recognized $86,700 and $92,773 , respectively of amortization expense as a component of interest expense related to deferred financing charges. At June 28, 2015 and December 28, 2014 , there were $478,783 and $496,608 , respectively, of unamortized deferred financing charges. Property and Equipment The Company’s policy is to depreciate the cost of property and equipment over the estimated useful lives of the assets using the straight-line method. The cost of leasehold improvements is amortized over their useful lives, or the applicable lease term, if shorter. Years Leasehold improvements 1-5 Furniture and fixtures 5-7 Computer systems 5 Vehicles 5 Intangible Assets The Company holds intangible assets with indefinite and finite lives. Intangible assets with indefinite useful lives are not amortized but are tested at least annually for impairment.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 In May 2014, due to a remarketing launch, the Company identified remaining name recognition and distinctiveness in its Extrinsic and American Partners trade names and decided to continue their use in operations indefinitely. The trade name assets’ useful lives were changed to indefinite lived intangible assets and were no longer amortized. At June 28, 2015 and December 28, 2014 , these trade names have a remaining unamortized value of $2,537,566 (See Note 4 for details).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In conducting the qualitative assessment, the Company assesses the totality of relevant events and circumstances that affect the fair value or carrying value of the reporting unit. Such events and circumstances may include macroeconomic conditions, industry and competitive environment conditions, overall financial performance, reporting unit specific events and market considerations. The Company may also consider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For reporting units where the qualitative assessment is not used, goodwill is tested for impairment using a two-step process. In the first step, the estimated fair value of a reporting unit is compared with its carrying value. The fair value of the reporting unit is determined based on discounted cash flow projection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its implied fair value. Based on our annual testing, the Company has determined that there was no goodwill impairment during the fiscal year ended December 28, 2014 (“Fiscal 2014 ”). As of June 28, 2015 , the Company has allocated $5,024,820 , $1,073,755 , and $990,682 of total goodwill to our three separate reporting units: Commercial, Multifamily and Professional Staffing, respectively. There were no events or changes in circumstances during the twenty-six week period ended June 28, 2015 that caused the Company to perform an interim impairment assessment. Revenue Recognition 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ibility is reasonably assured. Income Taxes The Company is treated a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 including operating results, to help determine when it is more likely than not that all or some portion of the deferred tax assets may not be realized. When appropriate, a valuation allowance is recorded against deferred tax assets to off set future tax benefits that may not be realized. There was no valuation allowance recorded as of June 28, 2015 or December 28, 2014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was the largest benefit that had a greater than 50 percent likelihood of being realized upon settlement with the relevant tax authority. The Company assessed all tax positions for which the statute of limitations remain open. The Company had no unrecognized tax benefits as of June 28, 2015 or December 28, 2014 . The Company is open to examination by tax authorities for federal, state or local income taxes for periods beginning after 2011 . The Company recognizes any penalties and interest when necessary as part of selling, general and administrative expenses. Stock Based Compensation On December 20, 2013, the board of directors of BG Staffing, Inc. adopted the 2013 Long-Term Incentive Plan (the “2013 Plan”). Under the 2013 Plan employees and directors may receive incentive stock options and other awards. A total of 900,000 shares of the common stock of BG Staffing, Inc. were initially reserved for issuance pursuant to the 2013 Plan. The Company determines the fair value of options to purchase common stock using the Black-Scholes valuation model.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Equivalents Cash and cash equivalents include all highly liquid investments with an original maturity of three months or less. Fair Value Measurements The estimated fair value of accounts receivable, accounts payable and accrued liabilities approximate their carrying amounts due to the relatively short period to maturity of these instruments. The estimated fair value of all debt at June 28, 2015 and December 28, 2014 approximated the carrying value as the debt bears market rates of interest.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In connection with the acquisition of substantially all of the assets and assumption of certain liabilities of InStaff Holding Corporation and InStaff Personnel, LLC (collectively, "InStaff") on May 28, 2013 , the Company granted a put option liability which is carried at fair market value in other long-term liabilities on the consolidated balance sheets. The fair value of the put option was $861,308 and $2,497,014 at June 28, 2015 and December 28, 2014 , respectively. The decrease is partially the result of the sale of 133,741 shares that contained the put right to a third party which caused the put rights on those shares to expire. The put option liability is revalued at each balance sheet date at the greater of an adjusted earning before income taxes, depreciation and amortization (“EBITDA”) method or the fair market value. Changes in fair value are recorded as non-cash, non-operating income (expense) in the Company’s consolidated statements of operations. The liability is classified within Level 3 as the lack of an active market during 2013 with only a slight increase in activity during 2014 and 2015 impacts the calculation of fair market value as an unobservable input used to value the put option. There were no substantive changes to the valuation techniques and related inputs used to measure fair value during the twenty-six weeks ended June 28, 2015 . The fair value is reviewed on a quarterly basis based on the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 For the thirteen week periods ended June 28, 2015 and June 29, 2014 , the Company recognized $190,470 of income and $239,163 , respectively, of expense related to the change in fair value of the put option liability. For the twenty-six week periods ended June 28, 2015 and June 29, 2014 , the Company recognized $169,381 of income and $226,241 of expense related to the change in fair value of the put option liability, respectively.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the thirteen week periods ended June 28, 2015 and June 29, 2014 , the Company had 278,012 and 415,942 , respectively, common stock equivalents that were antidilutive. For the twenty-six week periods ended June 28, 2015 and June 29, 2014 , the Company had 278,012 and 706,297 , respectively, common stock equivalents that were antidilutive. As a result, these shares were excluded from the calculation of earnings per share. Recent Accounting Pronouncements In May 2014, the Financial Accounting Standards Board (“FASB”) issued Accounting Standards Update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FASB voted to defer the effective date to January 1, 2018 with early adoption beginning January 1, 2017. The Company is currently evaluating the impact of our pending adoption of ASU 2014-9 on the consolidated financial statements and have not yet determined the method by which the Company will adopt the standard in 2017.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ACQUISITIONS</t>
  </si>
  <si>
    <t>Business Combinations [Abstract]</t>
  </si>
  <si>
    <t>Acquisitions</t>
  </si>
  <si>
    <t>ACQUISITIONS On February 23, 2015 , the Company acquired substantially all of the assets and assumed certain liabilities of D&amp;W Talent, LLC (“D&amp;W”) for an initial cash consideration paid of $8,500,000 and contingent consideration of up to $3,500,000 based on the performance of D&amp;W for the three years following the date of acquisition. The fair value of the contingent consideration at the acquisition date was $2,035,814 based on a discounted cash flow analysis. The purchase agreement contained a provision for a “true up” of acquired working capital 120 days after the closing date. If actual working capital were greater than the target working capital, the Company would pay additional consideration in the amount of the difference. If actual working capital were less than target working capital, D&amp;W would pay the Company the amount of the difference. On June 26, 2015 , the Company paid an additional $281,091 for the working capital adjustment. The Company incurred costs of approximately $272,687 related to the acquisition. These costs were expensed as incurred in selling, general and administrative expenses. The consolidated statements of operations include the operating results of D&amp;W operations from the date of acquisition. D&amp;W operations contributed approximately $7.7 million of revenue for the twenty-six week period ended June 28, 2015 . The assets acquired from D&amp;W were assigned to the Professional Staffing segment. The acquisition of D&amp;W allows the Company to strengthen and expand its professional operations through finance and accounting personnel. The following table presents the latest preliminary allocation of purchase price as of the date of acquisition. Adjustments made to the opening balance sheet in the thirteen weeks ended June 28, 2015 includes an increase of $1,062,000 to intangible assets with the offset to goodwill based on additional review of information. The preliminary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 The allocation of the intangible assets is as follows: Estimated Fair Value Estimated Useful Lives Covenants not to compete $ 250,000 5 years Trade name $ 4,508,000 Indefinite Customer list $ 3,496,000 5 years Total $ 8,254,000 The Company estimates that the revenues and net income (loss) for the twenty-six week periods ended June 28, 2015 and June 29, 2014 that would have been reported if the D&amp;W acquisition had taken place on the first day of Fiscal 2014 would be as follows (dollars in thousands): Twenty-six Weeks Ended June 28, June 29, Revenues $ 93,719 $ 88,660 Net income (loss) $ 2,140 $ (473 ) Income (loss) per share: Basic $ 0.32 $ (0.08 ) Diluted $ 0.30 $ (0.08 )</t>
  </si>
  <si>
    <t>INTANGIBLE ASSETS</t>
  </si>
  <si>
    <t>Goodwill and Intangible Assets Disclosure [Abstract]</t>
  </si>
  <si>
    <t>Intangible Assets</t>
  </si>
  <si>
    <t>INTANGIBLE ASSETS In May 2014, due to a remarketing launch, the Company identified remaining name recognition and distinctiveness in its Extrinsic and American Partners trade names and decided to continue their use in operations indefinitely. The trade name assets’ useful lives were changed to indefinite lived intangible assets and were no longer amortized. At June 28, 2015 and December 28, 2014 , these trade names have a remaining unamortized value of $2,537,566 . For the twenty-six week period ended June 28, 2015 , the increase in amortization expense associated with this change would have been $397,000 and the decrease in basic and diluted net income per share associated with this change would have been approximately $0.06 per share, respectively. Finite and indefinite lived intangible assets consist of the following: June 28, 2015 Gross Value Accumulated Amortization Net Carrying Value Finite lives: Customer lists $ 29,282,811 $ 19,023,037 $ 10,259,774 Covenant not to compete 1,323,000 602,750 720,250 30,605,811 19,625,787 10,980,024 Indefinite lives: Trade names 10,126,000 1,432,434 8,693,566 Total $ 40,731,811 $ 21,058,221 $ 19,673,590 December 28, 2014 Gross Value Accumulated Amortization Net Carrying Value Finite lives: Customer lists $ 25,786,810 $ 16,842,524 $ 8,944,286 Covenant not to compete 1,073,000 478,784 594,216 26,859,810 17,321,308 9,538,502 Indefinite lives: Trade names 5,618,000 1,432,434 4,185,566 Total $ 32,477,810 $ 18,753,742 $ 13,724,068 Estimated future amortization expense for the next five years is as follows: Fiscal Year Ending: 2015 $ 2,392,336 2016 4,238,948 2017 2,872,303 2018 833,468 2019 554,912 Thereafter 88,057 $ 10,980,024 Gross intangible assets increased in the twenty-six weeks ended June 28, 2015 due the D&amp;W acquisition (See Note 3 for details). Total amortization expense for the thirteen week periods ended June 28, 2015 and June 29, 2014 was $1,245,248 and $1,141,437 , respectively. Total amortization expense for the twenty-six week periods ended June 28, 2015 and June 29, 2014 was $2,304,479 and $2,450,543 , respectively.</t>
  </si>
  <si>
    <t>ACCRUED EXPENSES</t>
  </si>
  <si>
    <t>Accrued Liabilities, Current [Abstract]</t>
  </si>
  <si>
    <t>Accrued Expenses</t>
  </si>
  <si>
    <t>ACCRUED EXPENSES Accrued expenses consist of the following: June 28, December 28, Temporary worker payable $ 4,059,247 $ 3,014,315 Accrued bonuses and commissions 753,327 503,024 Payroll taxes 1,576,144 1,312,975 Other 1,551,410 1,215,323 $ 7,940,128 $ 6,045,637</t>
  </si>
  <si>
    <t>DEBT</t>
  </si>
  <si>
    <t>Debt Disclosure [Abstract]</t>
  </si>
  <si>
    <t>Debt</t>
  </si>
  <si>
    <t>DEBT The Company has a senior credit facility effective May 24, 2010, as amended. On January 29, 2014 , the Company entered into an amendment with its lenders under the senior credit facility. The amendment provides for a revolving line of credit (“Revolver”) of $20.0 million , increased the original principal amount of the term loan facility (“Term Loan A”) from $7.1 million to $11.3 million and added $8.0 million of subordinated debt (“Term Loan B”). Borrowings under the Revolver and Term Loan A were partially used to repay certain senior subordinated loans (“Subordinated Loans”) and $1.0 million was recorded as a loss on extinguishment of related party debt in the first quarter of 2014. The senior credit facility matures on January 29, 2018. In connection with the acquisition of the assets of D&amp;W (see Note 3) on February 23, 2015 , the Company entered into an amendment with its lenders under senior credit facility to add BGFA as an additional borrower under the agreement and increased the borrowing base amount from 80% to 85% of eligible receivables. On December 12, 2014, the Company executed an amendment to the senior credit facility that removed the limitation on the Company to pay dividends while the Term Loan B is outstanding. The Company had Subordinated Loans with two private lenders that also hold equity interests of the Company, and therefore, were related parties. The full amount of the Subordinated Loans was repaid on January 29, 2014 through additional borrowings on the senior credit facility. As of June 28, 2015 and December 28, 2014 , $8.6 million and $4.9 million were outstanding on the Revolver, respectively. Borrowings under the Revolver are subject to a borrowing base, bear interest at the 30-day LIBOR plus a margin that ranges from 3.00% to 3.75% ( 3.0% at June 28, 2015 ), and are secured by all assets of the Company. Long-term debt consists of the following: June 28, December 28, Term Loan A, payable to a bank in monthly installments of principal and interest with a maturity date of January 29, 2018 and is secured by all assets of the Company. Interest is paid on a monthly basis at an annual interest rate of LIBOR plus a margin of 3.75% to 4.5%, determined by certain thresholds (3.75% at June 28, 2015). $ 8,062,500 $ 9,187,500 Term Loan B, payable to a bank with principal due in a one lump-sum payment along with a compounding deferred fee of 1.5% per annum with a maturity date of January 29, 2018 and is secured by all assets of the Company. Interest is paid monthly at an annual rate of 11%. 8,121,667 8,000,000 Total long-term debt 16,184,167 17,187,500 Less current portion (2,718,750 ) (2,250,000 ) Long-term debt non-current portion $ 13,465,417 $ 14,937,500 For all of its borrowings, the Company must comply with certain financial covenants, including a minimum debt service financial covenant and a senior funded indebtedness to EBITDA covenant. As of June 28, 2015 , the Company was in compliance with these covenants. Maturities on the Revolver and long-term debt obligations as of June 28, 2015 , are as follows: Fiscal Year Ending: 2015 $ 1,125,000 2016 3,281,250 2017 3,375,000 2018 17,002,917 Thereafter — $ 24,784,167</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QUITY</t>
  </si>
  <si>
    <t>Stockholders' Equity Note [Abstract]</t>
  </si>
  <si>
    <t>Equity</t>
  </si>
  <si>
    <t>EQUITY Authorized capital stock consists of 19,500,000 shares of common stock, par value $0.01 per share and 500,000 shares of undesignated preferred stock, par value $0.01 per share. As of June 28, 2015 and December 28, 2014 , the Company has 7,244,644 and 6,598,145 shares of common stock outstanding and no shares of preferred stock outstanding. In December 2014, in a series of transactions, various investors (collectively the “Investors”) joined a Securities Purchase Agreement (the “Purchase Agreement”) with the Company pursuant to which the Company issued and sold 963,750 (the “Shares”) of common stock, $0.01 par value per share (the “Common Stock”), to the Investors in a private placement for an aggregate purchase price of approximately $9,396,562 in cash. The purchase price for the Shares under the Purchase Agreement was $9.75 per Share. The Shares constituted approximately 17.2% of the total of issued and outstanding shares of Common Stock immediately before the initial execution of the Purchase Agreement and the subsequent closing of the purchase and sale of the Shares thereunder. In connection with the closing of the purchase and sale of the Shares, the Company paid to Taglich Brothers, Inc. ("Taglich Brothers"), the placement agent, commissions of approximately $751,725 . In connection with the sale, the Company issued to designees of Taglich Brothers warrants to purchase 96,375 shares of common stock (the "Private Placement Warrants"). The Private Placement Warrants, as initially issued, were exercisable at any time commencing on the sixth month anniversary of the issuance date in whole or in part, at an initial exercise price per share of $9.75 in cash, or in a cashless exercise. The exercise price and number of shares of common stock issuable under the Private Placement Warrants were subject to adjustments for stock dividends, splits, combinations, and similar events. The Private Placement Warrants were to expire on the fifth anniversary of the date of issuance and the holders of the Private Placement Warrants and shares were entitled to the same registration rights. In connection with the public offering of our common stock described below, the terms of the Private Placement Warrants were amended to decrease the aggregate number of shares issuable upon exercise of the Private Placement Warrants to 77,970 , increase the exercise price to $11.85 per share, and to provide that the Private Placement Warrants can be exercised during the period commencing six months after the commencement of sales in the offering and expiring on the fifth anniversary of the commencement of sales in the offering and that the holders will not be entitled to registration rights. On May 6, 2015, the Company issued and sold 636,500 shares of common stock, $0.01 par value per share, to various investors in a private placement for an aggregate purchase price of $7,001,500 in cash. The purchase price was $11.00 per share, which constituted approximately 9.6% of the total of issued and outstanding shares of common stock immediately before the initial execution of the Securities Purchase Agreement. In connection with the closing, the Company incurred $667,256 in offering costs, which included a commission of $420,090 paid to Taglich Brothers, the placement agent. On December 19, 2014, the board of directors of BG Staffing, Inc. declared a dividend of $0.15 per share of common stock that was paid on January 30, 2015 to all shareholders of record as of the close of business on December 31, 2014. Prior to that, the Company had not paid cash dividends on common stock. The Company's ability to pay dividends is restricted under the terms of the senior credit facility and may be restricted under other agreements governing the outstanding indebtedness from time to time. The board of directors has declared the following cash dividends during the twenty-six week period ended June 28, 2015 : Declared Date Record Date Distribution Date Dividend per Share May 1, 2015 May 11, 2015 May 25, 2015 $0.25 June 18, 2015 July 20, 2015 July 31, 2015 $0.25</t>
  </si>
  <si>
    <t>STOCK-BASED COMPENSATION</t>
  </si>
  <si>
    <t>Disclosure of Compensation Related Costs, Share-based Payments [Abstract]</t>
  </si>
  <si>
    <t>Stock-Based Compensation</t>
  </si>
  <si>
    <t>STOCK-BASED COMPENSATION Stock Issued On June 24, 2014, under the 2013 Plan, the board of directors authorized and issued a total of 8,800 shares of restricted stock to all the Company’s employees with a stock price of $7.40 per share. The shares are fully vested and must be held for a period of one year. For the thirteen and twenty-six week periods ended June 29, 2014 , the Company recognized $65,120 of compensation costs related to the stock issuance. Stock Options In February 2014, the Company granted 545,321 options to employees and directors with an exercise price of $6.25 of per share, and 21,042 options to employees at an exercise price of $12.50 per share. Of the 566,363 options granted, 234,363 were immediately exercisable, and the remaining 332,000 vest over a period of four years. In August 2014, the Company granted 30,000 options to non-employee directors with an exercise price of $7.10 per share. The options vest over a period of four years. In June 2015, the Company granted 179,000 options to employees at an exercise price of $11.00 per share with 35,800 shares immediately exercisable and the remaining vest over a period of four years. For the thirteen week periods ended June 28, 2015 and June 29, 2014 , the Company recognized $123,062 and $49,683 of compensation cost related to stock awards, respectively. For the twenty-six week periods ended June 28, 2015 and June 29, 2014 , the Company recognized $176,475 and $882,888 of compensation cost related to stock awards, respectively. Unamortized stock compensation expense as of June 28, 2015 amounted to $782,795 which is expected to be recognized over the next 3.2 years. The following assumptions were used to estimate the fair value of share options granted for the twenty-six week periods ended: June 28, June 29, Weighted-average fair value of options $ 2.61 $ 2.82 Weighted-average risk-free interest rate 1.0 % 1.0 % Dividend yield 23.0 % — % Weighted-average volatility factor 48.0 % 49.0 % Weighted-average expected life 5.7 yrs 5.6 yrs A summary of stock option activity is presented as follows: Number of Shares Weighted Average Exercise Price Per Share Total Intrinsic Value of Options (in thousands) Options outstanding at December 29, 2013 — $ — $ — Granted 566,363 $ 6.48 $ 293 Options outstanding at June 29, 2014 566,363 $ 6.48 $ 520 Options exercisable at June 29, 2014 300,763 $ 6.69 $ 214 Options outstanding at December 28, 2014 585,466 $ 6.71 $ 3,204 Granted 179,000 $ 11.00 $ 72 Exercised (10,000 ) $ 6.25 $ (68 ) Forfeited (15,000 ) $ 6.25 $ (101 ) Options outstanding at June 28, 2015 739,466 $ 7.61 $ 2,801 Options exercisable at June 28, 2015 389,566 $ 7.04 $ 1,698 Th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 Warrant Activity For the thirteen and twenty-six week periods ended June 28, 2015 , the Company recognized $6,523 of compensation cost related to warrants. For the thirteen and twenty-six week periods ended June 29, 2014 , the Company recognized $78,638 of compensation cost related to warrants. There was no unamortized stock compensation expense to be recognized as of June 28, 2015 . The following assumptions were used to estimate the fair value of warrants for the twenty-six week periods ended: June 28, June 29, Weighted-average fair value of warrants $ 1.62 $ 1.89 Weighted-average risk-free interest rate — % 0.1 % Dividend yield 32.0 % — % Weighted-average volatility factor 28.0 % 49.0 % Weighted-average expected life 2.5 yrs 2.6 yrs A summary of warrant activity is presented as follows: Number of Shares Weighted Average Exercise Price Per Share Total Intrinsic Value of Options Warrants outstanding at December 29, 2013 and June 29, 2014 224,205 $ 7.08 $ 71 Warrants exercisable at June 29, 2014 224,205 $ 7.08 $ 71 Warrants outstanding at December 28, 2014 326,822 $ 8.04 $ 1,226 Granted 77,970 $ 11.85 $ — Forfeited (159,275 ) $ 10.85 $ (147 ) Warrants outstanding at June 28, 2015 245,517 $ 7.69 $ 910 Warrants exercisable at June 28, 2015 167,547 $ 5.76 $ 945 Th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t>
  </si>
  <si>
    <t>RELATED PARTY TRANSACTIONS</t>
  </si>
  <si>
    <t>Related Party Transactions [Abstract]</t>
  </si>
  <si>
    <t>Related Party Transactions</t>
  </si>
  <si>
    <t>RELATED PARTY TRANSACTIONS Through ownership of the common stock of BG Staffing, Inc., the Company is affiliated with multiple investors. Two of these investors were private lenders that also held the Subordinated Loans of $14,628,099 at December 29, 2013 (see Note 6), which were repaid on January 29, 2014 and $986,835 was recorded as a loss on extinguishment of related party debt.</t>
  </si>
  <si>
    <t>CONCENTRATION OF CREDIT RISK</t>
  </si>
  <si>
    <t>Risks and Uncertainties [Abstract]</t>
  </si>
  <si>
    <t>Concentration Of Risk Disclosure</t>
  </si>
  <si>
    <t>CONCENTRATION OF CREDIT RISK Concentration of credit risk is limited due to the Company’s diverse customer base. No single customer accounted for more than 10% of the Company’s revenue or accounts receivable for the twenty-six week periods ended June 28, 2015 and June 29, 2014 .</t>
  </si>
  <si>
    <t>EMPLOYEE BENEFIT PLAN</t>
  </si>
  <si>
    <t>Compensation and Retirement Disclosure [Abstract]</t>
  </si>
  <si>
    <t>Employee Benefit Plan</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56,978 and $44,586 to the 401(k) Plan in the thirteen week periods ended June 28, 2015 and June 29, 2014 , respectively. The Company contributed $118,452 and $99,407 to the 401(k) Plan in the twenty-six week periods ended June 28, 2015 and June 29, 2014 , respectively.</t>
  </si>
  <si>
    <t>BUSINESS SEGMENTS</t>
  </si>
  <si>
    <t>Segment Reporting [Abstract]</t>
  </si>
  <si>
    <t>Business Segments</t>
  </si>
  <si>
    <t>BUSINESS SEGMENTS The Company operates within three industry segments: Commercial, Multifamily and Professional Staffing. The Commercial segment provides temporary workers primarily to distribution and logistics customers needing a flexible workforce in Illinois, Wisconsin, New Mexico, Texas, Tennessee and Mississippi. The Multifamily segment provides front office and maintenance temporary workers to various apartment communities, in Texas and other states, via property management companies responsible for the apartment communities day to day operations. The Professional Staffing segment provides temporary workers on a nationwide basis for IT customer projects, and finance and accounting needs in Texas and Louisiana. The Company provides services to customers primarily within the United States of America. Segment profit (loss) includes all revenue and cost of services, direct selling expenses, depreciation and amortization expense, and income tax expense and excludes all general and administrative (corporate) expenses. Assets of corporate include cash, unallocated prepaid expenses, deferred tax assets, and other assets. Thirteen Weeks Ended Twenty-six Weeks Ended June 28, 2015 June 29, 2014 June 28, 2015 June 29, 2014 Revenue: Commercial $ 19,827,887 $ 19,879,058 $ 38,427,395 $ 38,433,988 Multifamily 9,842,953 8,054,948 17,669,999 14,364,767 Professional Staffing 20,110,552 14,895,914 34,568,143 29,068,820 Total $ 49,781,392 $ 42,829,920 $ 90,665,537 $ 81,867,575 Income tax expense (benefit): Commercial $ 823,129 $ 496,228 $ 961,289 $ 102,180 Multifamily 17,670 12,100 26,470 22,567 Professional Staffing 5,600 — 5,600 — Corporate — (8,718 ) — (8,718 ) Total $ 846,399 $ 499,610 $ 993,359 $ 116,029 Net income (loss): Commercial $ 337,051 $ 509,926 $ 1,104,295 $ 1,794,484 Multifamily 1,409,858 887,301 2,325,627 1,451,340 Professional Staffing 1,384,350 566,222 1,871,721 945,933 Corporate (1,110,477 ) (1,080,045 ) (2,584,908 ) (4,041,649 ) Interest expense, net (558,776 ) (636,867 ) (1,090,493 ) (1,433,671 ) Total $ 1,462,006 $ 246,537 $ 1,626,242 $ (1,283,563 ) Depreciation: Commercial $ 22,787 $ 17,979 $ 45,148 $ 35,608 Multifamily 8,963 7,845 28,403 26,124 Professional Staffing 13,318 4,544 24,209 8,385 Corporate 21,367 12,513 38,038 12,513 Total $ 66,435 $ 42,881 $ 135,798 $ 82,630 Amortization: Commercial $ 184,473 $ 267,862 $ 381,662 $ 571,060 Multifamily 24,887 24,887 49,775 49,775 Professional Staffing 1,023,067 835,867 1,847,400 1,804,066 Corporate 12,821 12,821 25,642 25,642 Total $ 1,245,248 $ 1,141,437 $ 2,304,479 $ 2,450,543 Capital Expenditures: Commercial $ 49,590 $ 41,323 $ 106,131 $ 50,526 Multifamily 4,184 6,940 58,560 11,363 Professional Staffing 12,551 42,154 54,018 42,154 Corporate 95,085 30,851 141,287 62,938 Total $ 161,410 $ 121,268 $ 359,996 $ 166,981 June 28, December 28, Total Assets: Commercial $ 19,422,813 $ 19,810,747 Multifamily 6,184,036 6,072,296 Professional Staffing 30,689,058 18,810,198 Corporate 9,295,655 9,079,327 Total $ 65,591,562 $ 53,772,568</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Year The Company has a 52/53 week fiscal year. Fiscal periods for the consolidated financial statements included herein are as of June 28, 2015 and December 28, 2014 , and include the thirteen and twenty-six week periods ended June 28, 2015 and June 29, 2014 .</t>
  </si>
  <si>
    <t>Reclassifications</t>
  </si>
  <si>
    <t>Reclassifications Certain reclassifications have been made to the 2014 financial statements to conform with the 2015 presentation.</t>
  </si>
  <si>
    <t>Accounts Receivable</t>
  </si>
  <si>
    <t>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he allowance for doubtful accounts consists of the following: Thirteen Weeks Ended Twenty-six Weeks Ended June 28, 2015 June 29, 2014 June 28, 2015 June 29, 2014 Allowance at beginning of the period $ 676,971 $ 450,250 $ 748,187 $ 439,886 Provision for doubtful accounts 155,906 136,066 225,662 152,407 Amounts written off, net of recoveries (19,913 ) (67,798 ) (160,885 ) (73,775 ) Allowance at end of the period $ 812,964 $ 518,518 $ 812,964 $ 518,518</t>
  </si>
  <si>
    <t>Deferred Financing Charges</t>
  </si>
  <si>
    <t>Deferred Financing Charges Deferred financing charges are amortized on a straight-line basis, which approximates the effective interest method, over the term of the respective loans payable. During the thirteen week periods ended June 28, 2015 and June 29, 2014 , the Company recognized $43,914 and $40,265 , respectively, of amortization expense as a component of interest expense related to deferred financing charges. During the twenty-six week periods ended June 28, 2015 and June 29, 2014 , the Company recognized $86,700 and $92,773 , respectively of amortization expense as a component of interest expense related to deferred financing charges. At June 28, 2015 and December 28, 2014 , there were $478,783 and $496,608 , respectively, of unamortized deferred financing charges.</t>
  </si>
  <si>
    <t>Property and Equipment</t>
  </si>
  <si>
    <t>Property and Equipment The Company’s policy is to depreciate the cost of property and equipment over the estimated useful lives of the assets using the straight-line method. The cost of leasehold improvements is amortized over their useful lives, or the applicable lease term, if shorter. Years Leasehold improvements 1-5 Furniture and fixtures 5-7 Computer systems 5 Vehicles 5</t>
  </si>
  <si>
    <t>Intangible Assets The Company holds intangible assets with indefinite and finite lives. Intangible assets with indefinite useful lives are not amortized but are tested at least annually for impairment.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 In May 2014, due to a remarketing launch, the Company identified remaining name recognition and distinctiveness in its Extrinsic and American Partners trade names and decided to continue their use in operations indefinitely. The trade name assets’ useful lives were changed to indefinite lived intangible assets and were no longer amortized. At June 28, 2015 and December 28, 2014 , these trade names have a remaining unamortized value of $2,537,566 (See Note 4 for details).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In conducting the qualitative assessment, the Company assesses the totality of relevant events and circumstances that affect the fair value or carrying value of the reporting unit. Such events and circumstances may include macroeconomic conditions, industry and competitive environment conditions, overall financial performance, reporting unit specific events and market considerations. The Company may also consider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For reporting units where the qualitative assessment is not used, goodwill is tested for impairment using a two-step process. In the first step, the estimated fair value of a reporting unit is compared with its carrying value. The fair value of the reporting unit is determined based on discounted cash flow projection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its implied fair value.</t>
  </si>
  <si>
    <t>Revenue Recognition</t>
  </si>
  <si>
    <t>Revenue Recognition 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ibility is reasonably assured.</t>
  </si>
  <si>
    <t>Income Taxes</t>
  </si>
  <si>
    <t xml:space="preserve">Income Taxes The Company is treated a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 including operating results, to help determine when it is more likely than not that all or some portion of the deferred tax assets may not be realized. When appropriate, a valuation allowance is recorded against deferred tax assets to off set future tax benefits that may not be realized. There was no valuation allowance recorded as of June 28, 2015 or December 28, 2014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was the largest benefit that had a greater than 50 percent likelihood of being realized upon settlement with the relevant tax authority. The Company assessed all tax positions for which the statute of limitations remain open. The Company had no unrecognized tax benefits as of June 28, 2015 or December 28, 2014 . The Company is open to examination by tax authorities for federal, state or local income taxes for periods beginning after 2011 . The Company recognizes any penalties and interest when necessary as part of selling, general and administrative expenses. </t>
  </si>
  <si>
    <t>Share-based Compensation</t>
  </si>
  <si>
    <t>Stock Based Compensation On December 20, 2013, the board of directors of BG Staffing, Inc. adopted the 2013 Long-Term Incentive Plan (the “2013 Plan”). Under the 2013 Plan employees and directors may receive incentive stock options and other awards. A total of 900,000 shares of the common stock of BG Staffing, Inc. were initially reserved for issuance pursuant to the 2013 Plan. The Company determines the fair value of options to purchase common stock using the Black-Scholes valuation model.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Cash Equivalents Cash and cash equivalents include all highly liquid investments with an original maturity of three months or less.</t>
  </si>
  <si>
    <t>Fair Value Measurements</t>
  </si>
  <si>
    <t>Fair Value Measurements The estimated fair value of accounts receivable, accounts payable and accrued liabilities approximate their carrying amounts due to the relatively short period to maturity of these instruments. The estimated fair value of all debt at June 28, 2015 and December 28, 2014 approximated the carrying value as the debt bears market rates of interest.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In connection with the acquisition of substantially all of the assets and assumption of certain liabilities of InStaff Holding Corporation and InStaff Personnel, LLC (collectively, "InStaff") on May 28, 2013 , the Company granted a put option liability which is carried at fair market value in other long-term liabilities on the consolidated balance sheets. The fair value of the put option was $861,308 and $2,497,014 at June 28, 2015 and December 28, 2014 , respectively. The decrease is partially the result of the sale of 133,741 shares that contained the put right to a third party which caused the put rights on those shares to expire. The put option liability is revalued at each balance sheet date at the greater of an adjusted earning before income taxes, depreciation and amortization (“EBITDA”) method or the fair market value. Changes in fair value are recorded as non-cash, non-operating income (expense) in the Company’s consolidated statements of operations. The liability is classified within Level 3 as the lack of an active market during 2013 with only a slight increase in activity during 2014 and 2015 impacts the calculation of fair market value as an unobservable input used to value the put option. There were no substantive changes to the valuation techniques and related inputs used to measure fair value during the twenty-six weeks ended June 28, 2015 . The fair value is reviewed on a quarterly basis based on the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t>
  </si>
  <si>
    <t>Recent Accounting Pronouncements</t>
  </si>
  <si>
    <t>Recent Accounting Pronouncements In May 2014, the Financial Accounting Standards Board (“FASB”) issued Accounting Standards Update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FASB voted to defer the effective date to January 1, 2018 with early adoption beginning January 1, 2017. The Company is currently evaluating the impact of our pending adoption of ASU 2014-9 on the consolidated financial statements and have not yet determined the method by which the Company will adopt the standard in 2017.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densed consolidated financial statements.</t>
  </si>
  <si>
    <t>SUMMARY OF SIGNIFICANT ACCOUNTING POLICIES (Tables)</t>
  </si>
  <si>
    <t>Summary of Valuation Allowance</t>
  </si>
  <si>
    <t>The allowance for doubtful accounts consists of the following: Thirteen Weeks Ended Twenty-six Weeks Ended June 28, 2015 June 29, 2014 June 28, 2015 June 29, 2014 Allowance at beginning of the period $ 676,971 $ 450,250 $ 748,187 $ 439,886 Provision for doubtful accounts 155,906 136,066 225,662 152,407 Amounts written off, net of recoveries (19,913 ) (67,798 ) (160,885 ) (73,775 ) Allowance at end of the period $ 812,964 $ 518,518 $ 812,964 $ 518,518</t>
  </si>
  <si>
    <t>Property and Equipment, Estimated Useful Lives</t>
  </si>
  <si>
    <t>The cost of leasehold improvements is amortized over their useful lives, or the applicable lease term, if shorter. Years Leasehold improvements 1-5 Furniture and fixtures 5-7 Computer systems 5 Vehicles 5</t>
  </si>
  <si>
    <t>ACQUISITIONS (Tables)</t>
  </si>
  <si>
    <t>Schedule of Recognized Identified Assets Acquired and Liabilities Assumed</t>
  </si>
  <si>
    <t>The preliminary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t>
  </si>
  <si>
    <t>Finite-Lived and Indefinite-Lived Intangible Assets Acquired as Part of Business Combination</t>
  </si>
  <si>
    <t xml:space="preserve">The allocation of the intangible assets is as follows: Estimated Fair Value Estimated Useful Lives Covenants not to compete $ 250,000 5 years Trade name $ 4,508,000 Indefinite Customer list $ 3,496,000 5 years Total $ 8,254,000 </t>
  </si>
  <si>
    <t>Business Acquisition, Pro Forma Information</t>
  </si>
  <si>
    <t>The Company estimates that the revenues and net income (loss) for the twenty-six week periods ended June 28, 2015 and June 29, 2014 that would have been reported if the D&amp;W acquisition had taken place on the first day of Fiscal 2014 would be as follows (dollars in thousands): Twenty-six Weeks Ended June 28, June 29, Revenues $ 93,719 $ 88,660 Net income (loss) $ 2,140 $ (473 ) Income (loss) per share: Basic $ 0.32 $ (0.08 ) Diluted $ 0.30 $ (0.08 )</t>
  </si>
  <si>
    <t>INTANGIBLE ASSETS (Tables)</t>
  </si>
  <si>
    <t>Schedule of Finite-Lived Intangible Assets</t>
  </si>
  <si>
    <t>Finite and indefinite lived intangible assets consist of the following: June 28, 2015 Gross Value Accumulated Amortization Net Carrying Value Finite lives: Customer lists $ 29,282,811 $ 19,023,037 $ 10,259,774 Covenant not to compete 1,323,000 602,750 720,250 30,605,811 19,625,787 10,980,024 Indefinite lives: Trade names 10,126,000 1,432,434 8,693,566 Total $ 40,731,811 $ 21,058,221 $ 19,673,590 December 28, 2014 Gross Value Accumulated Amortization Net Carrying Value Finite lives: Customer lists $ 25,786,810 $ 16,842,524 $ 8,944,286 Covenant not to compete 1,073,000 478,784 594,216 26,859,810 17,321,308 9,538,502 Indefinite lives: Trade names 5,618,000 1,432,434 4,185,566 Total $ 32,477,810 $ 18,753,742 $ 13,724,068</t>
  </si>
  <si>
    <t>Schedule of Finite-Lived Intangible Assets, Future Amortization Expense</t>
  </si>
  <si>
    <t>Estimated future amortization expense for the next five years is as follows: Fiscal Year Ending: 2015 $ 2,392,336 2016 4,238,948 2017 2,872,303 2018 833,468 2019 554,912 Thereafter 88,057 $ 10,980,024</t>
  </si>
  <si>
    <t>ACCRUED EXPENSES (Tables)</t>
  </si>
  <si>
    <t>Schedule of Accrued Expenses</t>
  </si>
  <si>
    <t>Accrued expenses consist of the following: June 28, December 28, Temporary worker payable $ 4,059,247 $ 3,014,315 Accrued bonuses and commissions 753,327 503,024 Payroll taxes 1,576,144 1,312,975 Other 1,551,410 1,215,323 $ 7,940,128 $ 6,045,637</t>
  </si>
  <si>
    <t>DEBT (Tables)</t>
  </si>
  <si>
    <t>Schedule of Long-term Debt Instruments</t>
  </si>
  <si>
    <t>Long-term debt consists of the following: June 28, December 28, Term Loan A, payable to a bank in monthly installments of principal and interest with a maturity date of January 29, 2018 and is secured by all assets of the Company. Interest is paid on a monthly basis at an annual interest rate of LIBOR plus a margin of 3.75% to 4.5%, determined by certain thresholds (3.75% at June 28, 2015). $ 8,062,500 $ 9,187,500 Term Loan B, payable to a bank with principal due in a one lump-sum payment along with a compounding deferred fee of 1.5% per annum with a maturity date of January 29, 2018 and is secured by all assets of the Company. Interest is paid monthly at an annual rate of 11%. 8,121,667 8,000,000 Total long-term debt 16,184,167 17,187,500 Less current portion (2,718,750 ) (2,250,000 ) Long-term debt non-current portion $ 13,465,417 $ 14,937,500</t>
  </si>
  <si>
    <t>Schedule of Maturities of Long-term Debt</t>
  </si>
  <si>
    <t>Maturities on the Revolver and long-term debt obligations as of June 28, 2015 , are as follows: Fiscal Year Ending: 2015 $ 1,125,000 2016 3,281,250 2017 3,375,000 2018 17,002,917 Thereafter — $ 24,784,167</t>
  </si>
  <si>
    <t>EQUITY (Tables)</t>
  </si>
  <si>
    <t>Schedule of Dividends Payable</t>
  </si>
  <si>
    <t>The board of directors has declared the following cash dividends during the twenty-six week period ended June 28, 2015 : Declared Date Record Date Distribution Date Dividend per Share May 1, 2015 May 11, 2015 May 25, 2015 $0.25 June 18, 2015 July 20, 2015 July 31, 2015 $0.25</t>
  </si>
  <si>
    <t>STOCK-BASED COMPENSATION (Tables)</t>
  </si>
  <si>
    <t>Employee Stock Option</t>
  </si>
  <si>
    <t>Share-based Compensation Arrangement by Share-based Payment Award [Line Items]</t>
  </si>
  <si>
    <t>Schedule of Share-based Payment Award, Stock Options, Valuation Assumptions</t>
  </si>
  <si>
    <t>The following assumptions were used to estimate the fair value of share options granted for the twenty-six week periods ended: June 28, June 29, Weighted-average fair value of options $ 2.61 $ 2.82 Weighted-average risk-free interest rate 1.0 % 1.0 % Dividend yield 23.0 % — % Weighted-average volatility factor 48.0 % 49.0 % Weighted-average expected life 5.7 yrs 5.6 yrs</t>
  </si>
  <si>
    <t>Schedule of Share-based Compensation, Activity</t>
  </si>
  <si>
    <t>A summary of stock option activity is presented as follows: Number of Shares Weighted Average Exercise Price Per Share Total Intrinsic Value of Options (in thousands) Options outstanding at December 29, 2013 — $ — $ — Granted 566,363 $ 6.48 $ 293 Options outstanding at June 29, 2014 566,363 $ 6.48 $ 520 Options exercisable at June 29, 2014 300,763 $ 6.69 $ 214 Options outstanding at December 28, 2014 585,466 $ 6.71 $ 3,204 Granted 179,000 $ 11.00 $ 72 Exercised (10,000 ) $ 6.25 $ (68 ) Forfeited (15,000 ) $ 6.25 $ (101 ) Options outstanding at June 28, 2015 739,466 $ 7.61 $ 2,801 Options exercisable at June 28, 2015 389,566 $ 7.04 $ 1,698</t>
  </si>
  <si>
    <t>Warrant</t>
  </si>
  <si>
    <t>The following assumptions were used to estimate the fair value of warrants for the twenty-six week periods ended: June 28, June 29, Weighted-average fair value of warrants $ 1.62 $ 1.89 Weighted-average risk-free interest rate — % 0.1 % Dividend yield 32.0 % — % Weighted-average volatility factor 28.0 % 49.0 % Weighted-average expected life 2.5 yrs 2.6 yrs</t>
  </si>
  <si>
    <t>A summary of warrant activity is presented as follows: Number of Shares Weighted Average Exercise Price Per Share Total Intrinsic Value of Options Warrants outstanding at December 29, 2013 and June 29, 2014 224,205 $ 7.08 $ 71 Warrants exercisable at June 29, 2014 224,205 $ 7.08 $ 71 Warrants outstanding at December 28, 2014 326,822 $ 8.04 $ 1,226 Granted 77,970 $ 11.85 $ — Forfeited (159,275 ) $ 10.85 $ (147 ) Warrants outstanding at June 28, 2015 245,517 $ 7.69 $ 910 Warrants exercisable at June 28, 2015 167,547 $ 5.76 $ 945</t>
  </si>
  <si>
    <t>BUSINESS SEGMENTS (Tables)</t>
  </si>
  <si>
    <t>Schedule of Segment Reporting Information, by Segment</t>
  </si>
  <si>
    <t xml:space="preserve"> Thirteen Weeks Ended Twenty-six Weeks Ended June 28, 2015 June 29, 2014 June 28, 2015 June 29, 2014 Revenue: Commercial $ 19,827,887 $ 19,879,058 $ 38,427,395 $ 38,433,988 Multifamily 9,842,953 8,054,948 17,669,999 14,364,767 Professional Staffing 20,110,552 14,895,914 34,568,143 29,068,820 Total $ 49,781,392 $ 42,829,920 $ 90,665,537 $ 81,867,575 Income tax expense (benefit): Commercial $ 823,129 $ 496,228 $ 961,289 $ 102,180 Multifamily 17,670 12,100 26,470 22,567 Professional Staffing 5,600 — 5,600 — Corporate — (8,718 ) — (8,718 ) Total $ 846,399 $ 499,610 $ 993,359 $ 116,029 Net income (loss): Commercial $ 337,051 $ 509,926 $ 1,104,295 $ 1,794,484 Multifamily 1,409,858 887,301 2,325,627 1,451,340 Professional Staffing 1,384,350 566,222 1,871,721 945,933 Corporate (1,110,477 ) (1,080,045 ) (2,584,908 ) (4,041,649 ) Interest expense, net (558,776 ) (636,867 ) (1,090,493 ) (1,433,671 ) Total $ 1,462,006 $ 246,537 $ 1,626,242 $ (1,283,563 ) Depreciation: Commercial $ 22,787 $ 17,979 $ 45,148 $ 35,608 Multifamily 8,963 7,845 28,403 26,124 Professional Staffing 13,318 4,544 24,209 8,385 Corporate 21,367 12,513 38,038 12,513 Total $ 66,435 $ 42,881 $ 135,798 $ 82,630 Amortization: Commercial $ 184,473 $ 267,862 $ 381,662 $ 571,060 Multifamily 24,887 24,887 49,775 49,775 Professional Staffing 1,023,067 835,867 1,847,400 1,804,066 Corporate 12,821 12,821 25,642 25,642 Total $ 1,245,248 $ 1,141,437 $ 2,304,479 $ 2,450,543 Capital Expenditures: Commercial $ 49,590 $ 41,323 $ 106,131 $ 50,526 Multifamily 4,184 6,940 58,560 11,363 Professional Staffing 12,551 42,154 54,018 42,154 Corporate 95,085 30,851 141,287 62,938 Total $ 161,410 $ 121,268 $ 359,996 $ 166,981 June 28, December 28, Total Assets: Commercial $ 19,422,813 $ 19,810,747 Multifamily 6,184,036 6,072,296 Professional Staffing 30,689,058 18,810,198 Corporate 9,295,655 9,079,327 Total $ 65,591,562 $ 53,772,568</t>
  </si>
  <si>
    <t>NATURE OF OPERATIONS (Details Textual) - 6 months ended Jun. 28, 2015</t>
  </si>
  <si>
    <t>SegmentReporting_units</t>
  </si>
  <si>
    <t>Number of reportable segments</t>
  </si>
  <si>
    <t>SUMMARY OF SIGNIFICANT ACCOUNTING POLICIES (Details) - USD ($)</t>
  </si>
  <si>
    <t>Allowance for Doubtful Accounts Receivable [Roll Forward]</t>
  </si>
  <si>
    <t>Allowance at beginning of the period</t>
  </si>
  <si>
    <t>Amounts written off, net of recoveries</t>
  </si>
  <si>
    <t>Allowance at end of the period</t>
  </si>
  <si>
    <t>SUMMARY OF SIGNIFICANT ACCOUNTING POLICIES (Details 1)</t>
  </si>
  <si>
    <t>Leasehold improvements | Minimum</t>
  </si>
  <si>
    <t>Property, Plant and Equipment [Line Items]</t>
  </si>
  <si>
    <t>Property, plant and equipment, useful life</t>
  </si>
  <si>
    <t>1 year</t>
  </si>
  <si>
    <t>Leasehold improvements | Maximum</t>
  </si>
  <si>
    <t>5 years</t>
  </si>
  <si>
    <t>Furniture and fixtures | Minimum</t>
  </si>
  <si>
    <t>Furniture and fixtures | Maximum</t>
  </si>
  <si>
    <t>7 years</t>
  </si>
  <si>
    <t>Computer systems</t>
  </si>
  <si>
    <t>Vehicles</t>
  </si>
  <si>
    <t>SUMMARY OF SIGNIFICANT ACCOUNTING POLICIES (Details Textual)</t>
  </si>
  <si>
    <t>12 Months Ended</t>
  </si>
  <si>
    <t>Jun. 28, 2015USD ($)shares</t>
  </si>
  <si>
    <t>Jun. 29, 2014USD ($)shares</t>
  </si>
  <si>
    <t>Jun. 28, 2015USD ($)SegmentReporting_unitsshares</t>
  </si>
  <si>
    <t>Dec. 28, 2014USD ($)</t>
  </si>
  <si>
    <t>Summary Of Significant Accounting Policies [Line Items]</t>
  </si>
  <si>
    <t>Amortization of financing costs</t>
  </si>
  <si>
    <t>Goodwill, impairment loss</t>
  </si>
  <si>
    <t>Valuation allowances and reserves, balance</t>
  </si>
  <si>
    <t>Unrecognized tax benefits</t>
  </si>
  <si>
    <t>Put option liability</t>
  </si>
  <si>
    <t>Number of shares sold on open market, shares containing put right | shares</t>
  </si>
  <si>
    <t>Put option adjustment (income) expense</t>
  </si>
  <si>
    <t>Antidilutive securities excluded from computation of earnings per share, amount | shares</t>
  </si>
  <si>
    <t>2013 Plan</t>
  </si>
  <si>
    <t>Common stock, capital shares reserved for future issuance | shares</t>
  </si>
  <si>
    <t>Commercial</t>
  </si>
  <si>
    <t>Multifamily</t>
  </si>
  <si>
    <t>Professional Staffing</t>
  </si>
  <si>
    <t>Indefinite-lived trade names</t>
  </si>
  <si>
    <t>Minimum</t>
  </si>
  <si>
    <t>Fiscal period, length</t>
  </si>
  <si>
    <t>364 days</t>
  </si>
  <si>
    <t>Useful life</t>
  </si>
  <si>
    <t>3 years</t>
  </si>
  <si>
    <t>Maximum</t>
  </si>
  <si>
    <t>371 days</t>
  </si>
  <si>
    <t>ACQUISITIONS (Details) - USD ($)</t>
  </si>
  <si>
    <t>Feb. 23, 2015</t>
  </si>
  <si>
    <t>Business Acquisition [Line Items]</t>
  </si>
  <si>
    <t>D&amp;W Talent, LLC</t>
  </si>
  <si>
    <t>Property and equipment</t>
  </si>
  <si>
    <t>Prepaid expenses and other current assets</t>
  </si>
  <si>
    <t>Intangible assets</t>
  </si>
  <si>
    <t>Liabilities assumed</t>
  </si>
  <si>
    <t>Total net assets acquired</t>
  </si>
  <si>
    <t>Cash</t>
  </si>
  <si>
    <t>Fair value of contingent consideration</t>
  </si>
  <si>
    <t>Total fair value of consideration transferred for acquired business</t>
  </si>
  <si>
    <t>ACQUISITIONS (Details 1) - D&amp;W Talent, LLC - USD ($)</t>
  </si>
  <si>
    <t>Finite-Lived Intangible Assets [Line Items]</t>
  </si>
  <si>
    <t>Total</t>
  </si>
  <si>
    <t>Trade name</t>
  </si>
  <si>
    <t>Indefinite-lived intangible assets acquired</t>
  </si>
  <si>
    <t>Covenants not to compete</t>
  </si>
  <si>
    <t>Finite-lived intangible assets acquired</t>
  </si>
  <si>
    <t>Customer list</t>
  </si>
  <si>
    <t>ACQUISITIONS (Details 2) - D&amp;W Talent, LLC - USD ($) $ / shares in Units, $ in Thousands</t>
  </si>
  <si>
    <t>Income (loss) per share:</t>
  </si>
  <si>
    <t>Basic (in dollar per share)</t>
  </si>
  <si>
    <t>Diluted (in dollar per share)</t>
  </si>
  <si>
    <t>ACQUISITIONS (Details Textual) - USD ($)</t>
  </si>
  <si>
    <t>Payments to acquire businesses, gross, working capital adjustment</t>
  </si>
  <si>
    <t>Initial cash paid for acquisition</t>
  </si>
  <si>
    <t>Business combination contingent consideration</t>
  </si>
  <si>
    <t>Business combination, period of contingency</t>
  </si>
  <si>
    <t>Period for true-up of acquired working capital</t>
  </si>
  <si>
    <t>120 days</t>
  </si>
  <si>
    <t>Acquisition related costs</t>
  </si>
  <si>
    <t>Business combination, provisional information, initial accounting incomplete, adjustment, intangibles</t>
  </si>
  <si>
    <t>INTANGIBLE ASSETS (Details) - USD ($)</t>
  </si>
  <si>
    <t>Finite lives, gross value</t>
  </si>
  <si>
    <t>Finite lives, accumulated amortization</t>
  </si>
  <si>
    <t>Finite lives, net carrying value</t>
  </si>
  <si>
    <t>Total gross value</t>
  </si>
  <si>
    <t>Total accumulated amortization</t>
  </si>
  <si>
    <t>Total net carrying value</t>
  </si>
  <si>
    <t>Indefinite lives, gross value</t>
  </si>
  <si>
    <t>Indefinite lives, accumulated amortization</t>
  </si>
  <si>
    <t>Indefinite lives, net carrying value</t>
  </si>
  <si>
    <t>Customer lists</t>
  </si>
  <si>
    <t>Covenant not to compete</t>
  </si>
  <si>
    <t>INTANGIBLE ASSETS (Details 1) - USD ($)</t>
  </si>
  <si>
    <t>Fiscal Year Ending:</t>
  </si>
  <si>
    <t>Thereafter</t>
  </si>
  <si>
    <t>INTANGIBLE ASSETS (Details Textual) - USD ($)</t>
  </si>
  <si>
    <t>Amortization of intangible assets</t>
  </si>
  <si>
    <t>Decrease in amortization expense</t>
  </si>
  <si>
    <t>Decrease in earnings per share, basic</t>
  </si>
  <si>
    <t>Decrease in earnings per share, diluted</t>
  </si>
  <si>
    <t>ACCRUED EXPENSES (Details) - USD ($)</t>
  </si>
  <si>
    <t>Temporary worker payable</t>
  </si>
  <si>
    <t>Accrued bonuses and commissions</t>
  </si>
  <si>
    <t>Payroll taxes</t>
  </si>
  <si>
    <t>Accrued liabilities, current</t>
  </si>
  <si>
    <t>DEBT (Details) - USD ($)</t>
  </si>
  <si>
    <t>Debt Instrument [Line Items]</t>
  </si>
  <si>
    <t>Total long-term debt</t>
  </si>
  <si>
    <t>Less current portion</t>
  </si>
  <si>
    <t>Term Loan A</t>
  </si>
  <si>
    <t>Line of credit facility, interest rate at period end</t>
  </si>
  <si>
    <t>3.75%</t>
  </si>
  <si>
    <t>Expiration date</t>
  </si>
  <si>
    <t>Jan. 29,
		2014</t>
  </si>
  <si>
    <t>Term Loan A | London Interbank Offered Rate (LIBOR) | Minimum</t>
  </si>
  <si>
    <t>Debt instrument, basis spread on variable rate</t>
  </si>
  <si>
    <t>Term Loan A | London Interbank Offered Rate (LIBOR) | Maximum</t>
  </si>
  <si>
    <t>4.50%</t>
  </si>
  <si>
    <t>Term Loan B</t>
  </si>
  <si>
    <t>Interest rate</t>
  </si>
  <si>
    <t>11.00%</t>
  </si>
  <si>
    <t>Jan. 29,
		2018</t>
  </si>
  <si>
    <t>Commitment fee, rate</t>
  </si>
  <si>
    <t>1.50%</t>
  </si>
  <si>
    <t>DEBT (Details 1)</t>
  </si>
  <si>
    <t>Jun. 28, 2015USD ($)</t>
  </si>
  <si>
    <t>Long-term debt, total</t>
  </si>
  <si>
    <t>DEBT (Details Textual)</t>
  </si>
  <si>
    <t>Feb. 22, 2015</t>
  </si>
  <si>
    <t>Mar. 30, 2014USD ($)</t>
  </si>
  <si>
    <t>Jun. 28, 2015USD ($)Private_lender</t>
  </si>
  <si>
    <t>Revolving Credit Facility</t>
  </si>
  <si>
    <t>Line of credit facility, maximum borrowing capacity</t>
  </si>
  <si>
    <t>Line of credit facility, borrowing capacity, percentage</t>
  </si>
  <si>
    <t>85.00%</t>
  </si>
  <si>
    <t>80.00%</t>
  </si>
  <si>
    <t>Long-term line of credit</t>
  </si>
  <si>
    <t>3.00%</t>
  </si>
  <si>
    <t>Revolving Credit Facility | Minimum | London Interbank Offered Rate (LIBOR)</t>
  </si>
  <si>
    <t>Revolving Credit Facility | Maximum | London Interbank Offered Rate (LIBOR)</t>
  </si>
  <si>
    <t>Line of credit facility, previous borrowing capacity</t>
  </si>
  <si>
    <t>Term Loan A | Minimum | London Interbank Offered Rate (LIBOR)</t>
  </si>
  <si>
    <t>Term Loan A | Maximum | London Interbank Offered Rate (LIBOR)</t>
  </si>
  <si>
    <t>Subordinated debt</t>
  </si>
  <si>
    <t>Senior Subordinated Loans</t>
  </si>
  <si>
    <t>Extinguishment of debt, gain (loss), net of tax</t>
  </si>
  <si>
    <t>Subordinated Debt</t>
  </si>
  <si>
    <t>Number of private lenders | Private_lender</t>
  </si>
  <si>
    <t>EQUITY (Details Textual) - USD ($)</t>
  </si>
  <si>
    <t>May. 06, 2015</t>
  </si>
  <si>
    <t>Dec. 31, 2014</t>
  </si>
  <si>
    <t>Jun. 18, 2015</t>
  </si>
  <si>
    <t>May. 01, 2015</t>
  </si>
  <si>
    <t>Dec. 19, 2014</t>
  </si>
  <si>
    <t>Equity [Line Items]</t>
  </si>
  <si>
    <t>Dividends payable, amount per share</t>
  </si>
  <si>
    <t>Private Placement</t>
  </si>
  <si>
    <t>Debt Issuance Costs Incurred During Noncash or Partial Noncash Transaction</t>
  </si>
  <si>
    <t>Payments for commissions</t>
  </si>
  <si>
    <t>Class of warrant or right, outstanding</t>
  </si>
  <si>
    <t>Class of warrant or right, exercise price of warrants or rights (in dollars per share)</t>
  </si>
  <si>
    <t>Private Placement | Common Stock</t>
  </si>
  <si>
    <t>Shares issued (in dollars per share)</t>
  </si>
  <si>
    <t>Sale of stock, percentage of investors ownership before transaction</t>
  </si>
  <si>
    <t>9.60%</t>
  </si>
  <si>
    <t>17.20%</t>
  </si>
  <si>
    <t>STOCK-BASED COMPENSATION (Details) - Employee Stock Option - $ / shares</t>
  </si>
  <si>
    <t>Weighted average fair value of options (in dollars per share)</t>
  </si>
  <si>
    <t>Weighted-average risk-free interest rate</t>
  </si>
  <si>
    <t>1.00%</t>
  </si>
  <si>
    <t>Dividend yield</t>
  </si>
  <si>
    <t>23.00%</t>
  </si>
  <si>
    <t>0.00%</t>
  </si>
  <si>
    <t>Weighted-average volatility factor</t>
  </si>
  <si>
    <t>48.00%</t>
  </si>
  <si>
    <t>49.00%</t>
  </si>
  <si>
    <t>Weighted average expected life (in years)</t>
  </si>
  <si>
    <t>5 years 8 months 9 days</t>
  </si>
  <si>
    <t>5 years 7 months 2 days</t>
  </si>
  <si>
    <t>STOCK-BASED COMPENSATION (Details 1) - USD ($) $ / shares in Units, $ in Thousands</t>
  </si>
  <si>
    <t>1 Months Ended</t>
  </si>
  <si>
    <t>Aug. 31, 2014</t>
  </si>
  <si>
    <t>Feb. 28, 2014</t>
  </si>
  <si>
    <t>Share-based Compensation Arrangement by Share-based Payment Award, Options, Outstanding [Roll Forward]</t>
  </si>
  <si>
    <t>Granted</t>
  </si>
  <si>
    <t>Beginning number of Shares, outstanding</t>
  </si>
  <si>
    <t>Exercised</t>
  </si>
  <si>
    <t>Forfeited</t>
  </si>
  <si>
    <t>Number of Shares, outstanding</t>
  </si>
  <si>
    <t>Ending number of shares, options exercisable</t>
  </si>
  <si>
    <t>Share-based Compensation Arrangement by Share-based Payment Award, Options, Outstanding, Weighted Average Exercise Price [Abstract]</t>
  </si>
  <si>
    <t>Beginning balance of options outstanding</t>
  </si>
  <si>
    <t>Ending balance of options outstanding</t>
  </si>
  <si>
    <t>Options exercisable at end of period</t>
  </si>
  <si>
    <t>Share-based Compensation Arrangement by Share-based Payment Award, Options, Intrinsic Value [Abstract]</t>
  </si>
  <si>
    <t>STOCK-BASED COMPENSATION (Details 2) - Warrant - $ / shares</t>
  </si>
  <si>
    <t>Weighted average fair value of warrants (in dollars per share)</t>
  </si>
  <si>
    <t>0.10%</t>
  </si>
  <si>
    <t>32.00%</t>
  </si>
  <si>
    <t>28.00%</t>
  </si>
  <si>
    <t>2 years 5 months 23 days</t>
  </si>
  <si>
    <t>2 years 6 months 19 days</t>
  </si>
  <si>
    <t>STOCK-BASED COMPENSATION (Details 3) - Warrant - USD ($) $ / shares in Units, $ in Thousands</t>
  </si>
  <si>
    <t>Dec. 29, 2013</t>
  </si>
  <si>
    <t>Number of warrants, outstanding</t>
  </si>
  <si>
    <t>Number of warrants, exercisable</t>
  </si>
  <si>
    <t>Outstanding warrants, weighted average exercise price (in dollars per share)</t>
  </si>
  <si>
    <t>Granted warrants, weighted average exercise price (in dollars per share)</t>
  </si>
  <si>
    <t>Forfeited warrants, weighted average exercise price (in dollars per share)</t>
  </si>
  <si>
    <t>Exercisable warrants, weighted average exercise price (in dollars per share)</t>
  </si>
  <si>
    <t>Outstanding warrants, intrinsic value</t>
  </si>
  <si>
    <t>Granted warrants, intrinsic value</t>
  </si>
  <si>
    <t>Forfeited warrants, intrinsic value</t>
  </si>
  <si>
    <t>Exercisable warrants, intrinsic value</t>
  </si>
  <si>
    <t>STOCK-BASED COMPENSATION (Details Textual) - USD ($)</t>
  </si>
  <si>
    <t>Jun. 24, 2014</t>
  </si>
  <si>
    <t>Options granted</t>
  </si>
  <si>
    <t>Options granted, weighted average exercise price (in dollars per share)</t>
  </si>
  <si>
    <t>Award vesting period</t>
  </si>
  <si>
    <t>4 years</t>
  </si>
  <si>
    <t>Vested Immediately</t>
  </si>
  <si>
    <t>Vested Over Four Years</t>
  </si>
  <si>
    <t>Exercise Price One</t>
  </si>
  <si>
    <t>Exercise Price Two</t>
  </si>
  <si>
    <t>Compensation cost related to stock awards</t>
  </si>
  <si>
    <t>Unamortized stock compensation expense</t>
  </si>
  <si>
    <t>Unamortized stock compensation expense, recognition period</t>
  </si>
  <si>
    <t>3 years 2 months 9 days</t>
  </si>
  <si>
    <t>Unamortized warrant compensation expense</t>
  </si>
  <si>
    <t>Long Term Incentive Plan 2013</t>
  </si>
  <si>
    <t>Restriction period for holding restricted stock</t>
  </si>
  <si>
    <t>Long Term Incentive Plan 2013 | Restricted Stock</t>
  </si>
  <si>
    <t>Options granted, weighted average exercise price (In dollars per share)</t>
  </si>
  <si>
    <t>RELATED PARTY TRANSACTIONS (Details Textual)</t>
  </si>
  <si>
    <t>Jan. 29, 2014USD ($)</t>
  </si>
  <si>
    <t>Jun. 29, 2014USD ($)</t>
  </si>
  <si>
    <t>Dec. 29, 2013USD ($)Investor</t>
  </si>
  <si>
    <t>Related party, number of investors | Investor</t>
  </si>
  <si>
    <t>Due to related parties, noncurrent</t>
  </si>
  <si>
    <t>EMPLOYEE BENEFIT PLAN (Details) - USD ($)</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Next 2% Employee Compensation</t>
  </si>
  <si>
    <t>50.00%</t>
  </si>
  <si>
    <t>2.00%</t>
  </si>
  <si>
    <t>BUSINESS SEGMENTS (Details)</t>
  </si>
  <si>
    <t>Jun. 28, 2015USD ($)SegmentReporting_units</t>
  </si>
  <si>
    <t>Segment Reporting Information [Line Items]</t>
  </si>
  <si>
    <t>Income tax expense (benefit)</t>
  </si>
  <si>
    <t>Depreciation</t>
  </si>
  <si>
    <t>Amortization</t>
  </si>
  <si>
    <t>Corpo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4903</v>
      </c>
    </row>
    <row r="6" spans="1:3">
      <c r="A6" t="s" s="4">
        <v>8</v>
      </c>
      <c r="B6" t="s" s="4">
        <v>9</v>
      </c>
    </row>
    <row r="7" spans="1:3">
      <c r="A7" t="s" s="4">
        <v>10</v>
      </c>
      <c r="B7" t="s" s="4">
        <v>11</v>
      </c>
    </row>
    <row r="8" spans="1:3">
      <c r="A8" t="s" s="4">
        <v>12</v>
      </c>
      <c r="B8" t="s" s="4">
        <v>13</v>
      </c>
    </row>
    <row r="9" spans="1:3">
      <c r="A9" t="s" s="4">
        <v>14</v>
      </c>
      <c r="C9" t="n" s="5">
        <v>738947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43</v>
      </c>
    </row>
    <row r="4" spans="1:2">
      <c r="A4" t="s" s="4">
        <v>191</v>
      </c>
      <c r="B4" t="s" s="4">
        <v>192</v>
      </c>
    </row>
    <row r="5" spans="1:2">
      <c r="A5" t="s" s="4">
        <v>193</v>
      </c>
      <c r="B5" t="s" s="4">
        <v>194</v>
      </c>
    </row>
    <row r="6" spans="1:2">
      <c r="A6" t="s" s="4">
        <v>195</v>
      </c>
      <c r="B6" t="s" s="4">
        <v>196</v>
      </c>
    </row>
    <row r="7" spans="1:2">
      <c r="A7" t="s" s="4">
        <v>197</v>
      </c>
      <c r="B7" t="s" s="4">
        <v>198</v>
      </c>
    </row>
    <row r="8" spans="1:2">
      <c r="A8" t="s" s="4">
        <v>199</v>
      </c>
      <c r="B8" t="s" s="4">
        <v>200</v>
      </c>
    </row>
    <row r="9" spans="1:2">
      <c r="A9" t="s" s="4">
        <v>201</v>
      </c>
      <c r="B9" t="s" s="4">
        <v>202</v>
      </c>
    </row>
    <row r="10" spans="1:2">
      <c r="A10" t="s" s="4">
        <v>152</v>
      </c>
      <c r="B10" t="s" s="4">
        <v>203</v>
      </c>
    </row>
    <row r="11" spans="1:2">
      <c r="A11" t="s" s="4">
        <v>37</v>
      </c>
      <c r="B11" t="s" s="4">
        <v>204</v>
      </c>
    </row>
    <row r="12" spans="1:2">
      <c r="A12" t="s" s="4">
        <v>205</v>
      </c>
      <c r="B12" t="s" s="4">
        <v>206</v>
      </c>
    </row>
    <row r="13" spans="1:2">
      <c r="A13" t="s" s="4">
        <v>207</v>
      </c>
      <c r="B13" t="s" s="4">
        <v>208</v>
      </c>
    </row>
    <row r="14" spans="1:2">
      <c r="A14" t="s" s="4">
        <v>209</v>
      </c>
      <c r="B14" t="s" s="4">
        <v>210</v>
      </c>
    </row>
    <row r="15" spans="1:2">
      <c r="A15" t="s" s="4">
        <v>211</v>
      </c>
      <c r="B15" t="s" s="4">
        <v>212</v>
      </c>
    </row>
    <row r="16" spans="1:2">
      <c r="A16" t="s" s="4">
        <v>213</v>
      </c>
      <c r="B16" t="s" s="4">
        <v>214</v>
      </c>
    </row>
    <row r="17" spans="1:2">
      <c r="A17" t="s" s="4">
        <v>215</v>
      </c>
      <c r="B17" t="s" s="4">
        <v>216</v>
      </c>
    </row>
    <row r="18" spans="1:2">
      <c r="A18" t="s" s="4">
        <v>217</v>
      </c>
      <c r="B18" t="s" s="4">
        <v>218</v>
      </c>
    </row>
    <row r="19" spans="1:2">
      <c r="A19" t="s" s="4">
        <v>219</v>
      </c>
      <c r="B19"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644327</v>
      </c>
      <c r="C3" t="n" s="7">
        <v>22030342</v>
      </c>
    </row>
    <row r="4" spans="1:3">
      <c r="A4" t="s" s="4">
        <v>28</v>
      </c>
      <c r="B4" t="n" s="5">
        <v>397602</v>
      </c>
      <c r="C4" t="n" s="5">
        <v>624975</v>
      </c>
    </row>
    <row r="5" spans="1:3">
      <c r="A5" t="s" s="4">
        <v>29</v>
      </c>
      <c r="B5" t="n" s="5">
        <v>731469</v>
      </c>
      <c r="C5" t="n" s="5">
        <v>617992</v>
      </c>
    </row>
    <row r="6" spans="1:3">
      <c r="A6" t="s" s="4">
        <v>30</v>
      </c>
      <c r="B6" t="n" s="5">
        <v>27773398</v>
      </c>
      <c r="C6" t="n" s="5">
        <v>23273309</v>
      </c>
    </row>
    <row r="7" spans="1:3">
      <c r="A7" t="s" s="4">
        <v>31</v>
      </c>
      <c r="B7" t="n" s="5">
        <v>913106</v>
      </c>
      <c r="C7" t="n" s="5">
        <v>667597</v>
      </c>
    </row>
    <row r="8" spans="1:3">
      <c r="A8" t="s" s="3">
        <v>32</v>
      </c>
    </row>
    <row r="9" spans="1:3">
      <c r="A9" t="s" s="4">
        <v>33</v>
      </c>
      <c r="B9" t="n" s="5">
        <v>2068452</v>
      </c>
      <c r="C9" t="n" s="5">
        <v>1847029</v>
      </c>
    </row>
    <row r="10" spans="1:3">
      <c r="A10" t="s" s="4">
        <v>34</v>
      </c>
      <c r="B10" t="n" s="5">
        <v>478783</v>
      </c>
      <c r="C10" t="n" s="5">
        <v>496608</v>
      </c>
    </row>
    <row r="11" spans="1:3">
      <c r="A11" t="s" s="4">
        <v>35</v>
      </c>
      <c r="B11" t="n" s="5">
        <v>7594976</v>
      </c>
      <c r="C11" t="n" s="5">
        <v>7359590</v>
      </c>
    </row>
    <row r="12" spans="1:3">
      <c r="A12" t="s" s="4">
        <v>36</v>
      </c>
      <c r="B12" t="n" s="5">
        <v>19673590</v>
      </c>
      <c r="C12" t="n" s="5">
        <v>13724068</v>
      </c>
    </row>
    <row r="13" spans="1:3">
      <c r="A13" t="s" s="4">
        <v>37</v>
      </c>
      <c r="B13" t="n" s="5">
        <v>7089257</v>
      </c>
      <c r="C13" t="n" s="5">
        <v>6404367</v>
      </c>
    </row>
    <row r="14" spans="1:3">
      <c r="A14" t="s" s="4">
        <v>38</v>
      </c>
      <c r="B14" t="n" s="5">
        <v>36905058</v>
      </c>
      <c r="C14" t="n" s="5">
        <v>29831662</v>
      </c>
    </row>
    <row r="15" spans="1:3">
      <c r="A15" t="s" s="4">
        <v>39</v>
      </c>
      <c r="B15" t="n" s="5">
        <v>65591562</v>
      </c>
      <c r="C15" t="n" s="5">
        <v>53772568</v>
      </c>
    </row>
    <row r="16" spans="1:3">
      <c r="A16" t="s" s="3">
        <v>40</v>
      </c>
    </row>
    <row r="17" spans="1:3">
      <c r="A17" t="s" s="4">
        <v>41</v>
      </c>
      <c r="B17" t="n" s="5">
        <v>2718750</v>
      </c>
      <c r="C17" t="n" s="5">
        <v>2250000</v>
      </c>
    </row>
    <row r="18" spans="1:3">
      <c r="A18" t="s" s="4">
        <v>42</v>
      </c>
      <c r="B18" t="n" s="5">
        <v>196414</v>
      </c>
      <c r="C18" t="n" s="5">
        <v>266133</v>
      </c>
    </row>
    <row r="19" spans="1:3">
      <c r="A19" t="s" s="4">
        <v>43</v>
      </c>
      <c r="B19" t="n" s="5">
        <v>633052</v>
      </c>
      <c r="C19" t="n" s="5">
        <v>1114594</v>
      </c>
    </row>
    <row r="20" spans="1:3">
      <c r="A20" t="s" s="4">
        <v>44</v>
      </c>
      <c r="B20" t="n" s="5">
        <v>7940128</v>
      </c>
      <c r="C20" t="n" s="5">
        <v>6045637</v>
      </c>
    </row>
    <row r="21" spans="1:3">
      <c r="A21" t="s" s="4">
        <v>45</v>
      </c>
      <c r="B21" t="n" s="5">
        <v>1847110</v>
      </c>
      <c r="C21" t="n" s="5">
        <v>1044198</v>
      </c>
    </row>
    <row r="22" spans="1:3">
      <c r="A22" t="s" s="4">
        <v>46</v>
      </c>
      <c r="B22" t="n" s="5">
        <v>912242</v>
      </c>
      <c r="C22" t="n" s="5">
        <v>1353539</v>
      </c>
    </row>
    <row r="23" spans="1:3">
      <c r="A23" t="s" s="4">
        <v>47</v>
      </c>
      <c r="B23" t="n" s="5">
        <v>1574266</v>
      </c>
      <c r="C23" t="n" s="5">
        <v>840536</v>
      </c>
    </row>
    <row r="24" spans="1:3">
      <c r="A24" t="s" s="4">
        <v>48</v>
      </c>
      <c r="B24" t="n" s="5">
        <v>843103</v>
      </c>
      <c r="C24" t="n" s="5">
        <v>745822</v>
      </c>
    </row>
    <row r="25" spans="1:3">
      <c r="A25" t="s" s="4">
        <v>49</v>
      </c>
      <c r="B25" t="n" s="5">
        <v>1811161</v>
      </c>
      <c r="C25" t="n" s="5">
        <v>989722</v>
      </c>
    </row>
    <row r="26" spans="1:3">
      <c r="A26" t="s" s="4">
        <v>50</v>
      </c>
      <c r="B26" t="n" s="5">
        <v>718508</v>
      </c>
      <c r="C26" t="n" s="5">
        <v>0</v>
      </c>
    </row>
    <row r="27" spans="1:3">
      <c r="A27" t="s" s="4">
        <v>51</v>
      </c>
      <c r="B27" t="n" s="5">
        <v>19194734</v>
      </c>
      <c r="C27" t="n" s="5">
        <v>14650181</v>
      </c>
    </row>
    <row r="28" spans="1:3">
      <c r="A28" t="s" s="4">
        <v>52</v>
      </c>
      <c r="B28" t="n" s="5">
        <v>8600000</v>
      </c>
      <c r="C28" t="n" s="5">
        <v>4900000</v>
      </c>
    </row>
    <row r="29" spans="1:3">
      <c r="A29" t="s" s="4">
        <v>53</v>
      </c>
      <c r="B29" t="n" s="5">
        <v>13465417</v>
      </c>
      <c r="C29" t="n" s="5">
        <v>14937500</v>
      </c>
    </row>
    <row r="30" spans="1:3">
      <c r="A30" t="s" s="4">
        <v>54</v>
      </c>
      <c r="B30" t="n" s="5">
        <v>1917479</v>
      </c>
      <c r="C30" t="n" s="5">
        <v>2921595</v>
      </c>
    </row>
    <row r="31" spans="1:3">
      <c r="A31" t="s" s="4">
        <v>55</v>
      </c>
      <c r="B31" t="n" s="7">
        <v>43177630</v>
      </c>
      <c r="C31" t="n" s="7">
        <v>37409276</v>
      </c>
    </row>
    <row r="32" spans="1:3">
      <c r="A32" t="s" s="4">
        <v>56</v>
      </c>
    </row>
    <row r="33" spans="1:3">
      <c r="A33" t="s" s="4">
        <v>57</v>
      </c>
      <c r="B33" t="n" s="7">
        <v>0</v>
      </c>
      <c r="C33" t="n" s="7">
        <v>0</v>
      </c>
    </row>
    <row r="34" spans="1:3">
      <c r="A34" t="s" s="4">
        <v>58</v>
      </c>
      <c r="B34" t="n" s="5">
        <v>72447</v>
      </c>
      <c r="C34" t="n" s="5">
        <v>65982</v>
      </c>
    </row>
    <row r="35" spans="1:3">
      <c r="A35" t="s" s="4">
        <v>59</v>
      </c>
      <c r="B35" t="n" s="5">
        <v>18774693</v>
      </c>
      <c r="C35" t="n" s="5">
        <v>10734438</v>
      </c>
    </row>
    <row r="36" spans="1:3">
      <c r="A36" t="s" s="4">
        <v>60</v>
      </c>
      <c r="B36" t="n" s="5">
        <v>3566792</v>
      </c>
      <c r="C36" t="n" s="5">
        <v>5562872</v>
      </c>
    </row>
    <row r="37" spans="1:3">
      <c r="A37" t="s" s="4">
        <v>61</v>
      </c>
      <c r="B37" t="n" s="5">
        <v>22413932</v>
      </c>
      <c r="C37" t="n" s="5">
        <v>16363292</v>
      </c>
    </row>
    <row r="38" spans="1:3">
      <c r="A38" t="s" s="4">
        <v>62</v>
      </c>
      <c r="B38" t="n" s="7">
        <v>65591562</v>
      </c>
      <c r="C38" t="n" s="7">
        <v>53772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21</v>
      </c>
      <c r="B1" t="s" s="2">
        <v>1</v>
      </c>
    </row>
    <row r="2" spans="1:2">
      <c r="B2" t="s" s="2">
        <v>2</v>
      </c>
    </row>
    <row r="3" spans="1:2">
      <c r="A3" t="s" s="3">
        <v>143</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47</v>
      </c>
    </row>
    <row r="4" spans="1:2">
      <c r="A4" t="s" s="4">
        <v>227</v>
      </c>
      <c r="B4" t="s" s="4">
        <v>228</v>
      </c>
    </row>
    <row r="5" spans="1:2">
      <c r="A5" t="s" s="4">
        <v>229</v>
      </c>
      <c r="B5" t="s" s="4">
        <v>230</v>
      </c>
    </row>
    <row r="6" spans="1:2">
      <c r="A6" t="s" s="4">
        <v>231</v>
      </c>
      <c r="B6" t="s"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33</v>
      </c>
      <c r="B1" t="s" s="2">
        <v>1</v>
      </c>
    </row>
    <row r="2" spans="1:2">
      <c r="B2" t="s" s="2">
        <v>2</v>
      </c>
    </row>
    <row r="3" spans="1:2">
      <c r="A3" t="s" s="3">
        <v>151</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8</v>
      </c>
      <c r="B1" t="s" s="2">
        <v>1</v>
      </c>
    </row>
    <row r="2" spans="1:2">
      <c r="B2" t="s" s="2">
        <v>2</v>
      </c>
    </row>
    <row r="3" spans="1:2">
      <c r="A3" t="s" s="3">
        <v>155</v>
      </c>
    </row>
    <row r="4" spans="1:2">
      <c r="A4" t="s" s="4">
        <v>239</v>
      </c>
      <c r="B4"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41</v>
      </c>
      <c r="B1" t="s" s="2">
        <v>1</v>
      </c>
    </row>
    <row r="2" spans="1:2">
      <c r="B2" t="s" s="2">
        <v>2</v>
      </c>
    </row>
    <row r="3" spans="1:2">
      <c r="A3" t="s" s="3">
        <v>159</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6</v>
      </c>
      <c r="B1" t="s" s="2">
        <v>1</v>
      </c>
    </row>
    <row r="2" spans="1:2">
      <c r="B2" t="s" s="2">
        <v>2</v>
      </c>
    </row>
    <row r="3" spans="1:2">
      <c r="A3" t="s" s="3">
        <v>167</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t="s" s="1">
        <v>249</v>
      </c>
      <c r="B1" t="s" s="2">
        <v>1</v>
      </c>
    </row>
    <row r="2" spans="1:2">
      <c r="B2" t="s" s="2">
        <v>2</v>
      </c>
    </row>
    <row r="3" spans="1:2">
      <c r="A3" t="s" s="4">
        <v>250</v>
      </c>
    </row>
    <row r="4" spans="1:2">
      <c r="A4" t="s" s="3">
        <v>251</v>
      </c>
    </row>
    <row r="5" spans="1:2">
      <c r="A5" t="s" s="4">
        <v>252</v>
      </c>
      <c r="B5" t="s" s="4">
        <v>253</v>
      </c>
    </row>
    <row r="6" spans="1:2">
      <c r="A6" t="s" s="4">
        <v>254</v>
      </c>
      <c r="B6" t="s" s="4">
        <v>255</v>
      </c>
    </row>
    <row r="7" spans="1:2">
      <c r="A7" t="s" s="4">
        <v>256</v>
      </c>
    </row>
    <row r="8" spans="1:2">
      <c r="A8" t="s" s="3">
        <v>251</v>
      </c>
    </row>
    <row r="9" spans="1:2">
      <c r="A9" t="s" s="4">
        <v>252</v>
      </c>
      <c r="B9" t="s" s="4">
        <v>257</v>
      </c>
    </row>
    <row r="10" spans="1:2">
      <c r="A10" t="s" s="4">
        <v>254</v>
      </c>
      <c r="B10"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9</v>
      </c>
      <c r="B1" t="s" s="2">
        <v>1</v>
      </c>
    </row>
    <row r="2" spans="1:2">
      <c r="B2" t="s" s="2">
        <v>2</v>
      </c>
    </row>
    <row r="3" spans="1:2">
      <c r="A3" t="s" s="3">
        <v>187</v>
      </c>
    </row>
    <row r="4" spans="1:2">
      <c r="A4" t="s" s="4">
        <v>260</v>
      </c>
      <c r="B4"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r="A1" t="s" s="1">
        <v>262</v>
      </c>
      <c r="B1" t="s" s="2">
        <v>263</v>
      </c>
    </row>
    <row r="2" spans="1:2">
      <c r="A2" t="s" s="3">
        <v>139</v>
      </c>
    </row>
    <row r="3" spans="1:2">
      <c r="A3" t="s" s="4">
        <v>264</v>
      </c>
      <c r="B3" t="n" s="5">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265</v>
      </c>
      <c r="B1" t="s" s="2">
        <v>75</v>
      </c>
      <c r="D1" t="s" s="2">
        <v>1</v>
      </c>
    </row>
    <row r="2" spans="1:5">
      <c r="B2" t="s" s="2">
        <v>2</v>
      </c>
      <c r="C2" t="s" s="2">
        <v>76</v>
      </c>
      <c r="D2" t="s" s="2">
        <v>2</v>
      </c>
      <c r="E2" t="s" s="2">
        <v>76</v>
      </c>
    </row>
    <row r="3" spans="1:5">
      <c r="A3" t="s" s="3">
        <v>266</v>
      </c>
    </row>
    <row r="4" spans="1:5">
      <c r="A4" t="s" s="4">
        <v>267</v>
      </c>
      <c r="B4" t="n" s="7">
        <v>676971</v>
      </c>
      <c r="C4" t="n" s="7">
        <v>450250</v>
      </c>
      <c r="D4" t="n" s="7">
        <v>748187</v>
      </c>
      <c r="E4" t="n" s="7">
        <v>439886</v>
      </c>
    </row>
    <row r="5" spans="1:5">
      <c r="A5" t="s" s="4">
        <v>107</v>
      </c>
      <c r="B5" t="n" s="5">
        <v>155906</v>
      </c>
      <c r="C5" t="n" s="5">
        <v>136066</v>
      </c>
      <c r="D5" t="n" s="5">
        <v>225662</v>
      </c>
      <c r="E5" t="n" s="5">
        <v>152407</v>
      </c>
    </row>
    <row r="6" spans="1:5">
      <c r="A6" t="s" s="4">
        <v>268</v>
      </c>
      <c r="B6" t="n" s="5">
        <v>-19913</v>
      </c>
      <c r="C6" t="n" s="5">
        <v>-67798</v>
      </c>
      <c r="D6" t="n" s="5">
        <v>-160885</v>
      </c>
      <c r="E6" t="n" s="5">
        <v>-73775</v>
      </c>
    </row>
    <row r="7" spans="1:5">
      <c r="A7" t="s" s="4">
        <v>269</v>
      </c>
      <c r="B7" t="n" s="7">
        <v>812964</v>
      </c>
      <c r="C7" t="n" s="7">
        <v>518518</v>
      </c>
      <c r="D7" t="n" s="7">
        <v>812964</v>
      </c>
      <c r="E7" t="n" s="7">
        <v>5185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3</v>
      </c>
      <c r="B1" t="s" s="2">
        <v>2</v>
      </c>
      <c r="C1" t="s" s="2">
        <v>25</v>
      </c>
    </row>
    <row r="2" spans="1:3">
      <c r="A2" t="s" s="3">
        <v>64</v>
      </c>
    </row>
    <row r="3" spans="1:3">
      <c r="A3" t="s" s="4">
        <v>65</v>
      </c>
      <c r="B3" t="n" s="7">
        <v>812964</v>
      </c>
      <c r="C3" t="n" s="7">
        <v>748187</v>
      </c>
    </row>
    <row r="4" spans="1:3">
      <c r="A4" t="s" s="4">
        <v>66</v>
      </c>
      <c r="B4" t="n" s="8">
        <v>0.01</v>
      </c>
      <c r="C4" t="n" s="8">
        <v>0.01</v>
      </c>
    </row>
    <row r="5" spans="1:3">
      <c r="A5" t="s" s="4">
        <v>67</v>
      </c>
      <c r="B5" t="n" s="5">
        <v>500000</v>
      </c>
      <c r="C5" t="n" s="5">
        <v>500000</v>
      </c>
    </row>
    <row r="6" spans="1:3">
      <c r="A6" t="s" s="4">
        <v>68</v>
      </c>
      <c r="B6" t="n" s="5">
        <v>0</v>
      </c>
      <c r="C6" t="n" s="5">
        <v>0</v>
      </c>
    </row>
    <row r="7" spans="1:3">
      <c r="A7" t="s" s="4">
        <v>69</v>
      </c>
      <c r="B7" t="n" s="5">
        <v>0</v>
      </c>
      <c r="C7" t="n" s="5">
        <v>0</v>
      </c>
    </row>
    <row r="8" spans="1:3">
      <c r="A8" t="s" s="4">
        <v>70</v>
      </c>
      <c r="B8" t="n" s="8">
        <v>0.01</v>
      </c>
      <c r="C8" t="n" s="8">
        <v>0.01</v>
      </c>
    </row>
    <row r="9" spans="1:3">
      <c r="A9" t="s" s="4">
        <v>71</v>
      </c>
      <c r="B9" t="n" s="5">
        <v>19500000</v>
      </c>
      <c r="C9" t="n" s="5">
        <v>19500000</v>
      </c>
    </row>
    <row r="10" spans="1:3">
      <c r="A10" t="s" s="4">
        <v>72</v>
      </c>
      <c r="B10" t="n" s="5">
        <v>7244644</v>
      </c>
      <c r="C10" t="n" s="5">
        <v>6598145</v>
      </c>
    </row>
    <row r="11" spans="1:3">
      <c r="A11" t="s" s="4">
        <v>73</v>
      </c>
      <c r="B11" t="n" s="5">
        <v>7244644</v>
      </c>
      <c r="C11" t="n" s="5">
        <v>6598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5"/>
  </cols>
  <sheetData>
    <row r="1" spans="1:2">
      <c r="A1" t="s" s="1">
        <v>270</v>
      </c>
      <c r="B1" t="s" s="2">
        <v>1</v>
      </c>
    </row>
    <row r="2" spans="1:2">
      <c r="B2" t="s" s="2">
        <v>2</v>
      </c>
    </row>
    <row r="3" spans="1:2">
      <c r="A3" t="s" s="4">
        <v>271</v>
      </c>
    </row>
    <row r="4" spans="1:2">
      <c r="A4" t="s" s="3">
        <v>272</v>
      </c>
    </row>
    <row r="5" spans="1:2">
      <c r="A5" t="s" s="4">
        <v>273</v>
      </c>
      <c r="B5" t="s" s="4">
        <v>274</v>
      </c>
    </row>
    <row r="6" spans="1:2">
      <c r="A6" t="s" s="4">
        <v>275</v>
      </c>
    </row>
    <row r="7" spans="1:2">
      <c r="A7" t="s" s="3">
        <v>272</v>
      </c>
    </row>
    <row r="8" spans="1:2">
      <c r="A8" t="s" s="4">
        <v>273</v>
      </c>
      <c r="B8" t="s" s="4">
        <v>276</v>
      </c>
    </row>
    <row r="9" spans="1:2">
      <c r="A9" t="s" s="4">
        <v>277</v>
      </c>
    </row>
    <row r="10" spans="1:2">
      <c r="A10" t="s" s="3">
        <v>272</v>
      </c>
    </row>
    <row r="11" spans="1:2">
      <c r="A11" t="s" s="4">
        <v>273</v>
      </c>
      <c r="B11" t="s" s="4">
        <v>276</v>
      </c>
    </row>
    <row r="12" spans="1:2">
      <c r="A12" t="s" s="4">
        <v>278</v>
      </c>
    </row>
    <row r="13" spans="1:2">
      <c r="A13" t="s" s="3">
        <v>272</v>
      </c>
    </row>
    <row r="14" spans="1:2">
      <c r="A14" t="s" s="4">
        <v>273</v>
      </c>
      <c r="B14" t="s" s="4">
        <v>279</v>
      </c>
    </row>
    <row r="15" spans="1:2">
      <c r="A15" t="s" s="4">
        <v>280</v>
      </c>
    </row>
    <row r="16" spans="1:2">
      <c r="A16" t="s" s="3">
        <v>272</v>
      </c>
    </row>
    <row r="17" spans="1:2">
      <c r="A17" t="s" s="4">
        <v>273</v>
      </c>
      <c r="B17" t="s" s="4">
        <v>276</v>
      </c>
    </row>
    <row r="18" spans="1:2">
      <c r="A18" t="s" s="4">
        <v>281</v>
      </c>
    </row>
    <row r="19" spans="1:2">
      <c r="A19" t="s" s="3">
        <v>272</v>
      </c>
    </row>
    <row r="20" spans="1:2">
      <c r="A20" t="s" s="4">
        <v>273</v>
      </c>
      <c r="B20" t="s"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9"/>
    <col customWidth="1" max="5" min="5" width="27"/>
    <col customWidth="1" max="6" min="6" width="21"/>
  </cols>
  <sheetData>
    <row r="1" spans="1:6">
      <c r="A1" t="s" s="1">
        <v>282</v>
      </c>
      <c r="B1" t="s" s="2">
        <v>75</v>
      </c>
      <c r="D1" t="s" s="2">
        <v>1</v>
      </c>
      <c r="F1" t="s" s="2">
        <v>283</v>
      </c>
    </row>
    <row r="2" spans="1:6">
      <c r="B2" t="s" s="2">
        <v>284</v>
      </c>
      <c r="C2" t="s" s="2">
        <v>285</v>
      </c>
      <c r="D2" t="s" s="2">
        <v>286</v>
      </c>
      <c r="E2" t="s" s="2">
        <v>285</v>
      </c>
      <c r="F2" t="s" s="2">
        <v>287</v>
      </c>
    </row>
    <row r="3" spans="1:6">
      <c r="A3" t="s" s="3">
        <v>288</v>
      </c>
    </row>
    <row r="4" spans="1:6">
      <c r="A4" t="s" s="4">
        <v>289</v>
      </c>
      <c r="B4" t="n" s="7">
        <v>43914</v>
      </c>
      <c r="C4" t="n" s="7">
        <v>40265</v>
      </c>
      <c r="D4" t="n" s="7">
        <v>86700</v>
      </c>
      <c r="E4" t="n" s="7">
        <v>92773</v>
      </c>
    </row>
    <row r="5" spans="1:6">
      <c r="A5" t="s" s="4">
        <v>34</v>
      </c>
      <c r="B5" t="n" s="5">
        <v>478783</v>
      </c>
      <c r="D5" t="n" s="5">
        <v>478783</v>
      </c>
      <c r="F5" t="n" s="7">
        <v>496608</v>
      </c>
    </row>
    <row r="6" spans="1:6">
      <c r="A6" t="s" s="4">
        <v>290</v>
      </c>
      <c r="F6" t="n" s="5">
        <v>0</v>
      </c>
    </row>
    <row r="7" spans="1:6">
      <c r="A7" t="s" s="4">
        <v>37</v>
      </c>
      <c r="B7" t="n" s="5">
        <v>7089257</v>
      </c>
      <c r="D7" t="n" s="7">
        <v>7089257</v>
      </c>
      <c r="F7" t="n" s="5">
        <v>6404367</v>
      </c>
    </row>
    <row r="8" spans="1:6">
      <c r="A8" t="s" s="4">
        <v>264</v>
      </c>
      <c r="D8" t="n" s="5">
        <v>3</v>
      </c>
    </row>
    <row r="9" spans="1:6">
      <c r="A9" t="s" s="4">
        <v>291</v>
      </c>
      <c r="B9" t="n" s="5">
        <v>0</v>
      </c>
      <c r="D9" t="n" s="7">
        <v>0</v>
      </c>
      <c r="F9" t="n" s="5">
        <v>0</v>
      </c>
    </row>
    <row r="10" spans="1:6">
      <c r="A10" t="s" s="4">
        <v>292</v>
      </c>
      <c r="B10" t="n" s="5">
        <v>0</v>
      </c>
      <c r="D10" t="n" s="5">
        <v>0</v>
      </c>
      <c r="F10" t="n" s="5">
        <v>0</v>
      </c>
    </row>
    <row r="11" spans="1:6">
      <c r="A11" t="s" s="4">
        <v>293</v>
      </c>
      <c r="B11" t="n" s="5">
        <v>861308</v>
      </c>
      <c r="D11" t="n" s="7">
        <v>861308</v>
      </c>
      <c r="F11" t="n" s="7">
        <v>2497014</v>
      </c>
    </row>
    <row r="12" spans="1:6">
      <c r="A12" t="s" s="4">
        <v>294</v>
      </c>
      <c r="D12" t="n" s="5">
        <v>133741</v>
      </c>
    </row>
    <row r="13" spans="1:6">
      <c r="A13" t="s" s="4">
        <v>295</v>
      </c>
      <c r="B13" t="n" s="7">
        <v>-190470</v>
      </c>
      <c r="C13" t="n" s="7">
        <v>239163</v>
      </c>
      <c r="D13" t="n" s="7">
        <v>-169381</v>
      </c>
      <c r="E13" t="n" s="7">
        <v>226241</v>
      </c>
    </row>
    <row r="14" spans="1:6">
      <c r="A14" t="s" s="4">
        <v>296</v>
      </c>
      <c r="B14" t="n" s="5">
        <v>278012</v>
      </c>
      <c r="C14" t="n" s="5">
        <v>415942</v>
      </c>
      <c r="D14" t="n" s="5">
        <v>278012</v>
      </c>
      <c r="E14" t="n" s="5">
        <v>706297</v>
      </c>
    </row>
    <row r="15" spans="1:6">
      <c r="A15" t="s" s="4">
        <v>297</v>
      </c>
    </row>
    <row r="16" spans="1:6">
      <c r="A16" t="s" s="3">
        <v>288</v>
      </c>
    </row>
    <row r="17" spans="1:6">
      <c r="A17" t="s" s="4">
        <v>298</v>
      </c>
      <c r="B17" t="n" s="5">
        <v>900000</v>
      </c>
      <c r="D17" t="n" s="5">
        <v>900000</v>
      </c>
    </row>
    <row r="18" spans="1:6">
      <c r="A18" t="s" s="4">
        <v>299</v>
      </c>
    </row>
    <row r="19" spans="1:6">
      <c r="A19" t="s" s="3">
        <v>288</v>
      </c>
    </row>
    <row r="20" spans="1:6">
      <c r="A20" t="s" s="4">
        <v>37</v>
      </c>
      <c r="B20" t="n" s="7">
        <v>5024820</v>
      </c>
      <c r="D20" t="n" s="7">
        <v>5024820</v>
      </c>
    </row>
    <row r="21" spans="1:6">
      <c r="A21" t="s" s="4">
        <v>300</v>
      </c>
    </row>
    <row r="22" spans="1:6">
      <c r="A22" t="s" s="3">
        <v>288</v>
      </c>
    </row>
    <row r="23" spans="1:6">
      <c r="A23" t="s" s="4">
        <v>37</v>
      </c>
      <c r="B23" t="n" s="5">
        <v>1073755</v>
      </c>
      <c r="D23" t="n" s="5">
        <v>1073755</v>
      </c>
    </row>
    <row r="24" spans="1:6">
      <c r="A24" t="s" s="4">
        <v>301</v>
      </c>
    </row>
    <row r="25" spans="1:6">
      <c r="A25" t="s" s="3">
        <v>288</v>
      </c>
    </row>
    <row r="26" spans="1:6">
      <c r="A26" t="s" s="4">
        <v>302</v>
      </c>
      <c r="B26" t="n" s="5">
        <v>2537566</v>
      </c>
      <c r="D26" t="n" s="5">
        <v>2537566</v>
      </c>
    </row>
    <row r="27" spans="1:6">
      <c r="A27" t="s" s="4">
        <v>37</v>
      </c>
      <c r="B27" t="n" s="7">
        <v>990682</v>
      </c>
      <c r="D27" t="n" s="7">
        <v>990682</v>
      </c>
    </row>
    <row r="28" spans="1:6">
      <c r="A28" t="s" s="4">
        <v>303</v>
      </c>
    </row>
    <row r="29" spans="1:6">
      <c r="A29" t="s" s="3">
        <v>288</v>
      </c>
    </row>
    <row r="30" spans="1:6">
      <c r="A30" t="s" s="4">
        <v>304</v>
      </c>
      <c r="D30" t="s" s="4">
        <v>305</v>
      </c>
      <c r="F30" t="s" s="4">
        <v>305</v>
      </c>
    </row>
    <row r="31" spans="1:6">
      <c r="A31" t="s" s="4">
        <v>306</v>
      </c>
      <c r="D31" t="s" s="4">
        <v>307</v>
      </c>
    </row>
    <row r="32" spans="1:6">
      <c r="A32" t="s" s="4">
        <v>308</v>
      </c>
    </row>
    <row r="33" spans="1:6">
      <c r="A33" t="s" s="3">
        <v>288</v>
      </c>
    </row>
    <row r="34" spans="1:6">
      <c r="A34" t="s" s="4">
        <v>304</v>
      </c>
      <c r="D34" t="s" s="4">
        <v>309</v>
      </c>
      <c r="F34" t="s" s="4">
        <v>309</v>
      </c>
    </row>
    <row r="35" spans="1:6">
      <c r="A35" t="s" s="4">
        <v>306</v>
      </c>
      <c r="D35" t="s" s="4">
        <v>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310</v>
      </c>
      <c r="B1" t="s" s="2">
        <v>311</v>
      </c>
      <c r="C1" t="s" s="2">
        <v>2</v>
      </c>
      <c r="D1" t="s" s="2">
        <v>25</v>
      </c>
    </row>
    <row r="2" spans="1:4">
      <c r="A2" t="s" s="3">
        <v>312</v>
      </c>
    </row>
    <row r="3" spans="1:4">
      <c r="A3" t="s" s="4">
        <v>37</v>
      </c>
      <c r="C3" t="n" s="7">
        <v>7089257</v>
      </c>
      <c r="D3" t="n" s="7">
        <v>6404367</v>
      </c>
    </row>
    <row r="4" spans="1:4">
      <c r="A4" t="s" s="4">
        <v>313</v>
      </c>
    </row>
    <row r="5" spans="1:4">
      <c r="A5" t="s" s="3">
        <v>312</v>
      </c>
    </row>
    <row r="6" spans="1:4">
      <c r="A6" t="s" s="4">
        <v>110</v>
      </c>
      <c r="B6" t="n" s="7">
        <v>2463724</v>
      </c>
    </row>
    <row r="7" spans="1:4">
      <c r="A7" t="s" s="4">
        <v>314</v>
      </c>
      <c r="B7" t="n" s="5">
        <v>22100</v>
      </c>
    </row>
    <row r="8" spans="1:4">
      <c r="A8" t="s" s="4">
        <v>315</v>
      </c>
      <c r="B8" t="n" s="5">
        <v>3299</v>
      </c>
    </row>
    <row r="9" spans="1:4">
      <c r="A9" t="s" s="4">
        <v>316</v>
      </c>
      <c r="B9" t="n" s="5">
        <v>8254000</v>
      </c>
    </row>
    <row r="10" spans="1:4">
      <c r="A10" t="s" s="4">
        <v>37</v>
      </c>
      <c r="B10" t="n" s="5">
        <v>684890</v>
      </c>
    </row>
    <row r="11" spans="1:4">
      <c r="A11" t="s" s="4">
        <v>317</v>
      </c>
      <c r="B11" t="n" s="5">
        <v>-611108</v>
      </c>
    </row>
    <row r="12" spans="1:4">
      <c r="A12" t="s" s="4">
        <v>318</v>
      </c>
      <c r="B12" t="n" s="5">
        <v>10816905</v>
      </c>
    </row>
    <row r="13" spans="1:4">
      <c r="A13" t="s" s="4">
        <v>319</v>
      </c>
      <c r="B13" t="n" s="5">
        <v>8781091</v>
      </c>
    </row>
    <row r="14" spans="1:4">
      <c r="A14" t="s" s="4">
        <v>320</v>
      </c>
      <c r="B14" t="n" s="5">
        <v>2035814</v>
      </c>
    </row>
    <row r="15" spans="1:4">
      <c r="A15" t="s" s="4">
        <v>321</v>
      </c>
      <c r="B15" t="n" s="7">
        <v>108169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22</v>
      </c>
      <c r="B1" t="s" s="2">
        <v>311</v>
      </c>
      <c r="C1" t="s" s="2">
        <v>2</v>
      </c>
    </row>
    <row r="2" spans="1:3">
      <c r="A2" t="s" s="3">
        <v>323</v>
      </c>
    </row>
    <row r="3" spans="1:3">
      <c r="A3" t="s" s="4">
        <v>324</v>
      </c>
      <c r="B3" t="n" s="7">
        <v>8254000</v>
      </c>
    </row>
    <row r="4" spans="1:3">
      <c r="A4" t="s" s="4">
        <v>325</v>
      </c>
    </row>
    <row r="5" spans="1:3">
      <c r="A5" t="s" s="3">
        <v>323</v>
      </c>
    </row>
    <row r="6" spans="1:3">
      <c r="A6" t="s" s="4">
        <v>326</v>
      </c>
      <c r="B6" t="n" s="5">
        <v>4508000</v>
      </c>
    </row>
    <row r="7" spans="1:3">
      <c r="A7" t="s" s="4">
        <v>327</v>
      </c>
    </row>
    <row r="8" spans="1:3">
      <c r="A8" t="s" s="3">
        <v>323</v>
      </c>
    </row>
    <row r="9" spans="1:3">
      <c r="A9" t="s" s="4">
        <v>328</v>
      </c>
      <c r="B9" t="n" s="5">
        <v>250000</v>
      </c>
    </row>
    <row r="10" spans="1:3">
      <c r="A10" t="s" s="4">
        <v>306</v>
      </c>
      <c r="C10" t="s" s="4">
        <v>276</v>
      </c>
    </row>
    <row r="11" spans="1:3">
      <c r="A11" t="s" s="4">
        <v>329</v>
      </c>
    </row>
    <row r="12" spans="1:3">
      <c r="A12" t="s" s="3">
        <v>323</v>
      </c>
    </row>
    <row r="13" spans="1:3">
      <c r="A13" t="s" s="4">
        <v>328</v>
      </c>
      <c r="B13" t="n" s="7">
        <v>3496000</v>
      </c>
    </row>
    <row r="14" spans="1:3">
      <c r="A14" t="s" s="4">
        <v>306</v>
      </c>
      <c r="C14" t="s" s="4">
        <v>2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0</v>
      </c>
      <c r="B1" t="s" s="2">
        <v>1</v>
      </c>
    </row>
    <row r="2" spans="1:3">
      <c r="B2" t="s" s="2">
        <v>2</v>
      </c>
      <c r="C2" t="s" s="2">
        <v>76</v>
      </c>
    </row>
    <row r="3" spans="1:3">
      <c r="A3" t="s" s="3">
        <v>312</v>
      </c>
    </row>
    <row r="4" spans="1:3">
      <c r="A4" t="s" s="4">
        <v>78</v>
      </c>
      <c r="B4" t="n" s="7">
        <v>93719</v>
      </c>
      <c r="C4" t="n" s="7">
        <v>88660</v>
      </c>
    </row>
    <row r="5" spans="1:3">
      <c r="A5" t="s" s="4">
        <v>90</v>
      </c>
      <c r="B5" t="n" s="7">
        <v>2140</v>
      </c>
      <c r="C5" t="n" s="7">
        <v>-473</v>
      </c>
    </row>
    <row r="6" spans="1:3">
      <c r="A6" t="s" s="3">
        <v>331</v>
      </c>
    </row>
    <row r="7" spans="1:3">
      <c r="A7" t="s" s="4">
        <v>332</v>
      </c>
      <c r="B7" t="n" s="8">
        <v>0.32</v>
      </c>
      <c r="C7" t="n" s="8">
        <v>-0.08</v>
      </c>
    </row>
    <row r="8" spans="1:3">
      <c r="A8" t="s" s="4">
        <v>333</v>
      </c>
      <c r="B8" t="n" s="8">
        <v>0.3</v>
      </c>
      <c r="C8" t="n" s="8">
        <v>-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34</v>
      </c>
      <c r="B1" t="s" s="2">
        <v>311</v>
      </c>
      <c r="C1" t="s" s="2">
        <v>2</v>
      </c>
      <c r="D1" t="s" s="2">
        <v>76</v>
      </c>
      <c r="E1" t="s" s="2">
        <v>2</v>
      </c>
      <c r="F1" t="s" s="2">
        <v>76</v>
      </c>
    </row>
    <row r="2" spans="1:6">
      <c r="A2" t="s" s="3">
        <v>312</v>
      </c>
    </row>
    <row r="3" spans="1:6">
      <c r="A3" t="s" s="4">
        <v>335</v>
      </c>
      <c r="C3" t="n" s="7">
        <v>281091</v>
      </c>
    </row>
    <row r="4" spans="1:6">
      <c r="A4" t="s" s="4">
        <v>78</v>
      </c>
      <c r="C4" t="n" s="7">
        <v>49781392</v>
      </c>
      <c r="D4" t="n" s="7">
        <v>42829920</v>
      </c>
      <c r="E4" t="n" s="7">
        <v>90665537</v>
      </c>
      <c r="F4" t="n" s="7">
        <v>81867575</v>
      </c>
    </row>
    <row r="5" spans="1:6">
      <c r="A5" t="s" s="4">
        <v>313</v>
      </c>
    </row>
    <row r="6" spans="1:6">
      <c r="A6" t="s" s="3">
        <v>312</v>
      </c>
    </row>
    <row r="7" spans="1:6">
      <c r="A7" t="s" s="4">
        <v>336</v>
      </c>
      <c r="B7" t="n" s="7">
        <v>8500000</v>
      </c>
    </row>
    <row r="8" spans="1:6">
      <c r="A8" t="s" s="4">
        <v>337</v>
      </c>
      <c r="B8" t="n" s="7">
        <v>3500000</v>
      </c>
    </row>
    <row r="9" spans="1:6">
      <c r="A9" t="s" s="4">
        <v>338</v>
      </c>
      <c r="B9" t="s" s="4">
        <v>307</v>
      </c>
    </row>
    <row r="10" spans="1:6">
      <c r="A10" t="s" s="4">
        <v>320</v>
      </c>
      <c r="B10" t="n" s="7">
        <v>2035814</v>
      </c>
    </row>
    <row r="11" spans="1:6">
      <c r="A11" t="s" s="4">
        <v>339</v>
      </c>
      <c r="B11" t="s" s="4">
        <v>340</v>
      </c>
    </row>
    <row r="12" spans="1:6">
      <c r="A12" t="s" s="4">
        <v>341</v>
      </c>
      <c r="E12" t="n" s="5">
        <v>272687</v>
      </c>
    </row>
    <row r="13" spans="1:6">
      <c r="A13" t="s" s="4">
        <v>78</v>
      </c>
      <c r="E13" t="n" s="5">
        <v>7700000</v>
      </c>
    </row>
    <row r="14" spans="1:6">
      <c r="A14" t="s" s="4">
        <v>342</v>
      </c>
      <c r="E14" t="n" s="7">
        <v>106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43</v>
      </c>
      <c r="B1" t="s" s="2">
        <v>2</v>
      </c>
      <c r="C1" t="s" s="2">
        <v>25</v>
      </c>
    </row>
    <row r="2" spans="1:3">
      <c r="A2" t="s" s="3">
        <v>323</v>
      </c>
    </row>
    <row r="3" spans="1:3">
      <c r="A3" t="s" s="4">
        <v>344</v>
      </c>
      <c r="B3" t="n" s="7">
        <v>30605811</v>
      </c>
      <c r="C3" t="n" s="7">
        <v>26859810</v>
      </c>
    </row>
    <row r="4" spans="1:3">
      <c r="A4" t="s" s="4">
        <v>345</v>
      </c>
      <c r="B4" t="n" s="5">
        <v>19625787</v>
      </c>
      <c r="C4" t="n" s="5">
        <v>17321308</v>
      </c>
    </row>
    <row r="5" spans="1:3">
      <c r="A5" t="s" s="4">
        <v>346</v>
      </c>
      <c r="B5" t="n" s="5">
        <v>10980024</v>
      </c>
      <c r="C5" t="n" s="5">
        <v>9538502</v>
      </c>
    </row>
    <row r="6" spans="1:3">
      <c r="A6" t="s" s="4">
        <v>347</v>
      </c>
      <c r="B6" t="n" s="5">
        <v>40731811</v>
      </c>
      <c r="C6" t="n" s="5">
        <v>32477810</v>
      </c>
    </row>
    <row r="7" spans="1:3">
      <c r="A7" t="s" s="4">
        <v>348</v>
      </c>
      <c r="B7" t="n" s="5">
        <v>21058221</v>
      </c>
      <c r="C7" t="n" s="5">
        <v>18753742</v>
      </c>
    </row>
    <row r="8" spans="1:3">
      <c r="A8" t="s" s="4">
        <v>349</v>
      </c>
      <c r="B8" t="n" s="5">
        <v>19673590</v>
      </c>
      <c r="C8" t="n" s="5">
        <v>13724068</v>
      </c>
    </row>
    <row r="9" spans="1:3">
      <c r="A9" t="s" s="4">
        <v>325</v>
      </c>
    </row>
    <row r="10" spans="1:3">
      <c r="A10" t="s" s="3">
        <v>323</v>
      </c>
    </row>
    <row r="11" spans="1:3">
      <c r="A11" t="s" s="4">
        <v>350</v>
      </c>
      <c r="B11" t="n" s="5">
        <v>10126000</v>
      </c>
      <c r="C11" t="n" s="5">
        <v>5618000</v>
      </c>
    </row>
    <row r="12" spans="1:3">
      <c r="A12" t="s" s="4">
        <v>351</v>
      </c>
      <c r="B12" t="n" s="5">
        <v>1432434</v>
      </c>
      <c r="C12" t="n" s="5">
        <v>1432434</v>
      </c>
    </row>
    <row r="13" spans="1:3">
      <c r="A13" t="s" s="4">
        <v>352</v>
      </c>
      <c r="B13" t="n" s="5">
        <v>8693566</v>
      </c>
      <c r="C13" t="n" s="5">
        <v>4185566</v>
      </c>
    </row>
    <row r="14" spans="1:3">
      <c r="A14" t="s" s="4">
        <v>353</v>
      </c>
    </row>
    <row r="15" spans="1:3">
      <c r="A15" t="s" s="3">
        <v>323</v>
      </c>
    </row>
    <row r="16" spans="1:3">
      <c r="A16" t="s" s="4">
        <v>344</v>
      </c>
      <c r="B16" t="n" s="5">
        <v>29282811</v>
      </c>
      <c r="C16" t="n" s="5">
        <v>25786810</v>
      </c>
    </row>
    <row r="17" spans="1:3">
      <c r="A17" t="s" s="4">
        <v>345</v>
      </c>
      <c r="B17" t="n" s="5">
        <v>19023037</v>
      </c>
      <c r="C17" t="n" s="5">
        <v>16842524</v>
      </c>
    </row>
    <row r="18" spans="1:3">
      <c r="A18" t="s" s="4">
        <v>346</v>
      </c>
      <c r="B18" t="n" s="5">
        <v>10259774</v>
      </c>
      <c r="C18" t="n" s="5">
        <v>8944286</v>
      </c>
    </row>
    <row r="19" spans="1:3">
      <c r="A19" t="s" s="4">
        <v>354</v>
      </c>
    </row>
    <row r="20" spans="1:3">
      <c r="A20" t="s" s="3">
        <v>323</v>
      </c>
    </row>
    <row r="21" spans="1:3">
      <c r="A21" t="s" s="4">
        <v>344</v>
      </c>
      <c r="B21" t="n" s="5">
        <v>1323000</v>
      </c>
      <c r="C21" t="n" s="5">
        <v>1073000</v>
      </c>
    </row>
    <row r="22" spans="1:3">
      <c r="A22" t="s" s="4">
        <v>345</v>
      </c>
      <c r="B22" t="n" s="5">
        <v>602750</v>
      </c>
      <c r="C22" t="n" s="5">
        <v>478784</v>
      </c>
    </row>
    <row r="23" spans="1:3">
      <c r="A23" t="s" s="4">
        <v>346</v>
      </c>
      <c r="B23" t="n" s="7">
        <v>720250</v>
      </c>
      <c r="C23" t="n" s="7">
        <v>5942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55</v>
      </c>
      <c r="B1" t="s" s="2">
        <v>2</v>
      </c>
      <c r="C1" t="s" s="2">
        <v>25</v>
      </c>
    </row>
    <row r="2" spans="1:3">
      <c r="A2" t="s" s="3">
        <v>356</v>
      </c>
    </row>
    <row r="3" spans="1:3">
      <c r="A3" t="n" s="5">
        <v>2015</v>
      </c>
      <c r="B3" t="n" s="7">
        <v>2392336</v>
      </c>
    </row>
    <row r="4" spans="1:3">
      <c r="A4" t="n" s="5">
        <v>2016</v>
      </c>
      <c r="B4" t="n" s="5">
        <v>4238948</v>
      </c>
    </row>
    <row r="5" spans="1:3">
      <c r="A5" t="n" s="5">
        <v>2017</v>
      </c>
      <c r="B5" t="n" s="5">
        <v>2872303</v>
      </c>
    </row>
    <row r="6" spans="1:3">
      <c r="A6" t="n" s="5">
        <v>2018</v>
      </c>
      <c r="B6" t="n" s="5">
        <v>833468</v>
      </c>
    </row>
    <row r="7" spans="1:3">
      <c r="A7" t="n" s="5">
        <v>2019</v>
      </c>
      <c r="B7" t="n" s="5">
        <v>554912</v>
      </c>
    </row>
    <row r="8" spans="1:3">
      <c r="A8" t="s" s="4">
        <v>357</v>
      </c>
      <c r="B8" t="n" s="5">
        <v>88057</v>
      </c>
    </row>
    <row r="9" spans="1:3">
      <c r="A9" t="s" s="4">
        <v>346</v>
      </c>
      <c r="B9" t="n" s="7">
        <v>10980024</v>
      </c>
      <c r="C9" t="n" s="7">
        <v>95385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r="A1" t="s" s="1">
        <v>358</v>
      </c>
      <c r="B1" t="s" s="2">
        <v>75</v>
      </c>
      <c r="D1" t="s" s="2">
        <v>1</v>
      </c>
    </row>
    <row r="2" spans="1:6">
      <c r="B2" t="s" s="2">
        <v>2</v>
      </c>
      <c r="C2" t="s" s="2">
        <v>76</v>
      </c>
      <c r="D2" t="s" s="2">
        <v>2</v>
      </c>
      <c r="E2" t="s" s="2">
        <v>76</v>
      </c>
      <c r="F2" t="s" s="2">
        <v>25</v>
      </c>
    </row>
    <row r="3" spans="1:6">
      <c r="A3" t="s" s="3">
        <v>323</v>
      </c>
    </row>
    <row r="4" spans="1:6">
      <c r="A4" t="s" s="4">
        <v>359</v>
      </c>
      <c r="B4" t="n" s="7">
        <v>1245248</v>
      </c>
      <c r="C4" t="n" s="7">
        <v>1141437</v>
      </c>
      <c r="D4" t="n" s="7">
        <v>2304479</v>
      </c>
      <c r="E4" t="n" s="7">
        <v>2450543</v>
      </c>
    </row>
    <row r="5" spans="1:6">
      <c r="A5" t="s" s="4">
        <v>325</v>
      </c>
    </row>
    <row r="6" spans="1:6">
      <c r="A6" t="s" s="3">
        <v>323</v>
      </c>
    </row>
    <row r="7" spans="1:6">
      <c r="A7" t="s" s="4">
        <v>360</v>
      </c>
      <c r="D7" t="n" s="7">
        <v>397000</v>
      </c>
    </row>
    <row r="8" spans="1:6">
      <c r="A8" t="s" s="4">
        <v>361</v>
      </c>
      <c r="D8" t="n" s="8">
        <v>0.06</v>
      </c>
    </row>
    <row r="9" spans="1:6">
      <c r="A9" t="s" s="4">
        <v>362</v>
      </c>
      <c r="D9" t="n" s="8">
        <v>0.06</v>
      </c>
    </row>
    <row r="10" spans="1:6">
      <c r="A10" t="s" s="4">
        <v>301</v>
      </c>
    </row>
    <row r="11" spans="1:6">
      <c r="A11" t="s" s="3">
        <v>323</v>
      </c>
    </row>
    <row r="12" spans="1:6">
      <c r="A12" t="s" s="4">
        <v>302</v>
      </c>
      <c r="B12" t="n" s="7">
        <v>2537566</v>
      </c>
      <c r="D12" t="n" s="7">
        <v>2537566</v>
      </c>
      <c r="F12" t="n" s="7">
        <v>25375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63</v>
      </c>
      <c r="B1" t="s" s="2">
        <v>2</v>
      </c>
      <c r="C1" t="s" s="2">
        <v>25</v>
      </c>
    </row>
    <row r="2" spans="1:3">
      <c r="A2" t="s" s="3">
        <v>155</v>
      </c>
    </row>
    <row r="3" spans="1:3">
      <c r="A3" t="s" s="4">
        <v>364</v>
      </c>
      <c r="B3" t="n" s="7">
        <v>4059247</v>
      </c>
      <c r="C3" t="n" s="7">
        <v>3014315</v>
      </c>
    </row>
    <row r="4" spans="1:3">
      <c r="A4" t="s" s="4">
        <v>365</v>
      </c>
      <c r="B4" t="n" s="5">
        <v>753327</v>
      </c>
      <c r="C4" t="n" s="5">
        <v>503024</v>
      </c>
    </row>
    <row r="5" spans="1:3">
      <c r="A5" t="s" s="4">
        <v>366</v>
      </c>
      <c r="B5" t="n" s="5">
        <v>1576144</v>
      </c>
      <c r="C5" t="n" s="5">
        <v>1312975</v>
      </c>
    </row>
    <row r="6" spans="1:3">
      <c r="A6" t="s" s="4">
        <v>124</v>
      </c>
      <c r="B6" t="n" s="5">
        <v>1551410</v>
      </c>
      <c r="C6" t="n" s="5">
        <v>1215323</v>
      </c>
    </row>
    <row r="7" spans="1:3">
      <c r="A7" t="s" s="4">
        <v>367</v>
      </c>
      <c r="B7" t="n" s="7">
        <v>7940128</v>
      </c>
      <c r="C7" t="n" s="7">
        <v>60456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49781392</v>
      </c>
      <c r="C4" t="n" s="7">
        <v>42829920</v>
      </c>
      <c r="D4" t="n" s="7">
        <v>90665537</v>
      </c>
      <c r="E4" t="n" s="7">
        <v>81867575</v>
      </c>
    </row>
    <row r="5" spans="1:5">
      <c r="A5" t="s" s="4">
        <v>79</v>
      </c>
      <c r="B5" t="n" s="5">
        <v>38915474</v>
      </c>
      <c r="C5" t="n" s="5">
        <v>34364685</v>
      </c>
      <c r="D5" t="n" s="5">
        <v>71458596</v>
      </c>
      <c r="E5" t="n" s="5">
        <v>65690710</v>
      </c>
    </row>
    <row r="6" spans="1:5">
      <c r="A6" t="s" s="4">
        <v>80</v>
      </c>
      <c r="B6" t="n" s="5">
        <v>10865918</v>
      </c>
      <c r="C6" t="n" s="5">
        <v>8465235</v>
      </c>
      <c r="D6" t="n" s="5">
        <v>19206941</v>
      </c>
      <c r="E6" t="n" s="5">
        <v>16176865</v>
      </c>
    </row>
    <row r="7" spans="1:5">
      <c r="A7" t="s" s="4">
        <v>81</v>
      </c>
      <c r="B7" t="n" s="5">
        <v>6877524</v>
      </c>
      <c r="C7" t="n" s="5">
        <v>5658740</v>
      </c>
      <c r="D7" t="n" s="5">
        <v>13225951</v>
      </c>
      <c r="E7" t="n" s="5">
        <v>12164479</v>
      </c>
    </row>
    <row r="8" spans="1:5">
      <c r="A8" t="s" s="4">
        <v>82</v>
      </c>
      <c r="B8" t="n" s="5">
        <v>1311683</v>
      </c>
      <c r="C8" t="n" s="5">
        <v>1184318</v>
      </c>
      <c r="D8" t="n" s="5">
        <v>2440277</v>
      </c>
      <c r="E8" t="n" s="5">
        <v>2533173</v>
      </c>
    </row>
    <row r="9" spans="1:5">
      <c r="A9" t="s" s="4">
        <v>83</v>
      </c>
      <c r="B9" t="n" s="5">
        <v>2676711</v>
      </c>
      <c r="C9" t="n" s="5">
        <v>1622177</v>
      </c>
      <c r="D9" t="n" s="5">
        <v>3540713</v>
      </c>
      <c r="E9" t="n" s="5">
        <v>1479213</v>
      </c>
    </row>
    <row r="10" spans="1:5">
      <c r="A10" t="s" s="4">
        <v>84</v>
      </c>
      <c r="B10" t="n" s="5">
        <v>0</v>
      </c>
      <c r="C10" t="n" s="5">
        <v>0</v>
      </c>
      <c r="D10" t="n" s="5">
        <v>0</v>
      </c>
      <c r="E10" t="n" s="5">
        <v>-986835</v>
      </c>
    </row>
    <row r="11" spans="1:5">
      <c r="A11" t="s" s="4">
        <v>85</v>
      </c>
      <c r="B11" t="n" s="5">
        <v>-558776</v>
      </c>
      <c r="C11" t="n" s="5">
        <v>-636867</v>
      </c>
      <c r="D11" t="n" s="5">
        <v>-1090493</v>
      </c>
      <c r="E11" t="n" s="5">
        <v>-1220349</v>
      </c>
    </row>
    <row r="12" spans="1:5">
      <c r="A12" t="s" s="4">
        <v>86</v>
      </c>
      <c r="B12" t="n" s="5">
        <v>0</v>
      </c>
      <c r="C12" t="n" s="5">
        <v>0</v>
      </c>
      <c r="D12" t="n" s="5">
        <v>0</v>
      </c>
      <c r="E12" t="n" s="5">
        <v>-213322</v>
      </c>
    </row>
    <row r="13" spans="1:5">
      <c r="A13" t="s" s="4">
        <v>87</v>
      </c>
      <c r="B13" t="n" s="5">
        <v>190470</v>
      </c>
      <c r="C13" t="n" s="5">
        <v>-239163</v>
      </c>
      <c r="D13" t="n" s="5">
        <v>169381</v>
      </c>
      <c r="E13" t="n" s="5">
        <v>-226241</v>
      </c>
    </row>
    <row r="14" spans="1:5">
      <c r="A14" t="s" s="4">
        <v>88</v>
      </c>
      <c r="B14" t="n" s="5">
        <v>2308405</v>
      </c>
      <c r="C14" t="n" s="5">
        <v>746147</v>
      </c>
      <c r="D14" t="n" s="5">
        <v>2619601</v>
      </c>
      <c r="E14" t="n" s="5">
        <v>-1167534</v>
      </c>
    </row>
    <row r="15" spans="1:5">
      <c r="A15" t="s" s="4">
        <v>89</v>
      </c>
      <c r="B15" t="n" s="5">
        <v>846399</v>
      </c>
      <c r="C15" t="n" s="5">
        <v>499610</v>
      </c>
      <c r="D15" t="n" s="5">
        <v>993359</v>
      </c>
      <c r="E15" t="n" s="5">
        <v>116029</v>
      </c>
    </row>
    <row r="16" spans="1:5">
      <c r="A16" t="s" s="4">
        <v>90</v>
      </c>
      <c r="B16" t="n" s="7">
        <v>1462006</v>
      </c>
      <c r="C16" t="n" s="7">
        <v>246537</v>
      </c>
      <c r="D16" t="n" s="7">
        <v>1626242</v>
      </c>
      <c r="E16" t="n" s="7">
        <v>-1283563</v>
      </c>
    </row>
    <row r="17" spans="1:5">
      <c r="A17" t="s" s="3">
        <v>91</v>
      </c>
    </row>
    <row r="18" spans="1:5">
      <c r="A18" t="s" s="4">
        <v>92</v>
      </c>
      <c r="B18" t="n" s="8">
        <v>0.21</v>
      </c>
      <c r="C18" t="n" s="8">
        <v>0.04</v>
      </c>
      <c r="D18" t="n" s="8">
        <v>0.24</v>
      </c>
      <c r="E18" t="n" s="8">
        <v>-0.23</v>
      </c>
    </row>
    <row r="19" spans="1:5">
      <c r="A19" t="s" s="4">
        <v>93</v>
      </c>
      <c r="B19" t="n" s="8">
        <v>0.2</v>
      </c>
      <c r="C19" t="n" s="8">
        <v>0.04</v>
      </c>
      <c r="D19" t="n" s="8">
        <v>0.23</v>
      </c>
      <c r="E19" t="n" s="8">
        <v>-0.23</v>
      </c>
    </row>
    <row r="20" spans="1:5">
      <c r="A20" t="s" s="3">
        <v>94</v>
      </c>
    </row>
    <row r="21" spans="1:5">
      <c r="A21" t="s" s="4">
        <v>95</v>
      </c>
      <c r="B21" t="n" s="5">
        <v>6978414</v>
      </c>
      <c r="C21" t="n" s="5">
        <v>5599331</v>
      </c>
      <c r="D21" t="n" s="5">
        <v>6788279</v>
      </c>
      <c r="E21" t="n" s="5">
        <v>5599089</v>
      </c>
    </row>
    <row r="22" spans="1:5">
      <c r="A22" t="s" s="4">
        <v>96</v>
      </c>
      <c r="B22" t="n" s="5">
        <v>291743</v>
      </c>
      <c r="C22" t="n" s="5">
        <v>76400</v>
      </c>
      <c r="D22" t="n" s="5">
        <v>310486</v>
      </c>
      <c r="E22" t="n" s="5">
        <v>0</v>
      </c>
    </row>
    <row r="23" spans="1:5">
      <c r="A23" t="s" s="4">
        <v>97</v>
      </c>
      <c r="B23" t="n" s="5">
        <v>7270157</v>
      </c>
      <c r="C23" t="n" s="5">
        <v>5675731</v>
      </c>
      <c r="D23" t="n" s="5">
        <v>7098765</v>
      </c>
      <c r="E23" t="n" s="5">
        <v>5599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6"/>
    <col customWidth="1" max="3" min="3" width="16"/>
  </cols>
  <sheetData>
    <row r="1" spans="1:3">
      <c r="A1" t="s" s="1">
        <v>368</v>
      </c>
      <c r="B1" t="s" s="2">
        <v>1</v>
      </c>
      <c r="C1" t="s" s="2">
        <v>283</v>
      </c>
    </row>
    <row r="2" spans="1:3">
      <c r="B2" t="s" s="2">
        <v>2</v>
      </c>
      <c r="C2" t="s" s="2">
        <v>25</v>
      </c>
    </row>
    <row r="3" spans="1:3">
      <c r="A3" t="s" s="3">
        <v>369</v>
      </c>
    </row>
    <row r="4" spans="1:3">
      <c r="A4" t="s" s="4">
        <v>370</v>
      </c>
      <c r="B4" t="n" s="7">
        <v>16184167</v>
      </c>
      <c r="C4" t="n" s="7">
        <v>17187500</v>
      </c>
    </row>
    <row r="5" spans="1:3">
      <c r="A5" t="s" s="4">
        <v>371</v>
      </c>
      <c r="B5" t="n" s="5">
        <v>-2718750</v>
      </c>
      <c r="C5" t="n" s="5">
        <v>-2250000</v>
      </c>
    </row>
    <row r="6" spans="1:3">
      <c r="A6" t="s" s="4">
        <v>53</v>
      </c>
      <c r="B6" t="n" s="5">
        <v>13465417</v>
      </c>
      <c r="C6" t="n" s="5">
        <v>14937500</v>
      </c>
    </row>
    <row r="7" spans="1:3">
      <c r="A7" t="s" s="4">
        <v>372</v>
      </c>
    </row>
    <row r="8" spans="1:3">
      <c r="A8" t="s" s="3">
        <v>369</v>
      </c>
    </row>
    <row r="9" spans="1:3">
      <c r="A9" t="s" s="4">
        <v>370</v>
      </c>
      <c r="B9" t="n" s="7">
        <v>8062500</v>
      </c>
      <c r="C9" t="n" s="7">
        <v>9187500</v>
      </c>
    </row>
    <row r="10" spans="1:3">
      <c r="A10" t="s" s="4">
        <v>373</v>
      </c>
      <c r="B10" t="s" s="4">
        <v>374</v>
      </c>
      <c r="C10" t="s" s="4">
        <v>374</v>
      </c>
    </row>
    <row r="11" spans="1:3">
      <c r="A11" t="s" s="4">
        <v>375</v>
      </c>
      <c r="B11" t="s" s="4">
        <v>376</v>
      </c>
    </row>
    <row r="12" spans="1:3">
      <c r="A12" t="s" s="4">
        <v>377</v>
      </c>
    </row>
    <row r="13" spans="1:3">
      <c r="A13" t="s" s="3">
        <v>369</v>
      </c>
    </row>
    <row r="14" spans="1:3">
      <c r="A14" t="s" s="4">
        <v>378</v>
      </c>
      <c r="B14" t="s" s="4">
        <v>374</v>
      </c>
      <c r="C14" t="s" s="4">
        <v>374</v>
      </c>
    </row>
    <row r="15" spans="1:3">
      <c r="A15" t="s" s="4">
        <v>379</v>
      </c>
    </row>
    <row r="16" spans="1:3">
      <c r="A16" t="s" s="3">
        <v>369</v>
      </c>
    </row>
    <row r="17" spans="1:3">
      <c r="A17" t="s" s="4">
        <v>378</v>
      </c>
      <c r="B17" t="s" s="4">
        <v>380</v>
      </c>
      <c r="C17" t="s" s="4">
        <v>380</v>
      </c>
    </row>
    <row r="18" spans="1:3">
      <c r="A18" t="s" s="4">
        <v>381</v>
      </c>
    </row>
    <row r="19" spans="1:3">
      <c r="A19" t="s" s="3">
        <v>369</v>
      </c>
    </row>
    <row r="20" spans="1:3">
      <c r="A20" t="s" s="4">
        <v>370</v>
      </c>
      <c r="B20" t="n" s="7">
        <v>8121667</v>
      </c>
      <c r="C20" t="n" s="7">
        <v>8000000</v>
      </c>
    </row>
    <row r="21" spans="1:3">
      <c r="A21" t="s" s="4">
        <v>382</v>
      </c>
      <c r="B21" t="s" s="4">
        <v>383</v>
      </c>
      <c r="C21" t="s" s="4">
        <v>383</v>
      </c>
    </row>
    <row r="22" spans="1:3">
      <c r="A22" t="s" s="4">
        <v>375</v>
      </c>
      <c r="B22" t="s" s="4">
        <v>384</v>
      </c>
      <c r="C22" t="s" s="4">
        <v>384</v>
      </c>
    </row>
    <row r="23" spans="1:3">
      <c r="A23" t="s" s="4">
        <v>385</v>
      </c>
      <c r="B23" t="s" s="4">
        <v>386</v>
      </c>
      <c r="C23" t="s"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1"/>
  </cols>
  <sheetData>
    <row r="1" spans="1:2">
      <c r="A1" t="s" s="1">
        <v>387</v>
      </c>
      <c r="B1" t="s" s="2">
        <v>388</v>
      </c>
    </row>
    <row r="2" spans="1:2">
      <c r="A2" t="s" s="3">
        <v>159</v>
      </c>
    </row>
    <row r="3" spans="1:2">
      <c r="A3" t="n" s="5">
        <v>2015</v>
      </c>
      <c r="B3" t="n" s="7">
        <v>1125000</v>
      </c>
    </row>
    <row r="4" spans="1:2">
      <c r="A4" t="n" s="5">
        <v>2016</v>
      </c>
      <c r="B4" t="n" s="5">
        <v>3281250</v>
      </c>
    </row>
    <row r="5" spans="1:2">
      <c r="A5" t="n" s="5">
        <v>2017</v>
      </c>
      <c r="B5" t="n" s="5">
        <v>3375000</v>
      </c>
    </row>
    <row r="6" spans="1:2">
      <c r="A6" t="n" s="5">
        <v>2018</v>
      </c>
      <c r="B6" t="n" s="5">
        <v>17002917</v>
      </c>
    </row>
    <row r="7" spans="1:2">
      <c r="A7" t="s" s="4">
        <v>357</v>
      </c>
      <c r="B7" t="n" s="5">
        <v>0</v>
      </c>
    </row>
    <row r="8" spans="1:2">
      <c r="A8" t="s" s="4">
        <v>389</v>
      </c>
      <c r="B8" t="n" s="7">
        <v>247841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21"/>
    <col customWidth="1" max="5" min="5" width="35"/>
    <col customWidth="1" max="6" min="6" width="21"/>
  </cols>
  <sheetData>
    <row r="1" spans="1:6">
      <c r="A1" t="s" s="1">
        <v>390</v>
      </c>
      <c r="B1" t="s" s="2">
        <v>311</v>
      </c>
      <c r="C1" t="s" s="2">
        <v>391</v>
      </c>
      <c r="D1" t="s" s="2">
        <v>392</v>
      </c>
      <c r="E1" t="s" s="2">
        <v>393</v>
      </c>
      <c r="F1" t="s" s="2">
        <v>287</v>
      </c>
    </row>
    <row r="2" spans="1:6">
      <c r="A2" t="s" s="4">
        <v>394</v>
      </c>
    </row>
    <row r="3" spans="1:6">
      <c r="A3" t="s" s="3">
        <v>369</v>
      </c>
    </row>
    <row r="4" spans="1:6">
      <c r="A4" t="s" s="4">
        <v>395</v>
      </c>
      <c r="E4" t="n" s="7">
        <v>20000000</v>
      </c>
    </row>
    <row r="5" spans="1:6">
      <c r="A5" t="s" s="4">
        <v>396</v>
      </c>
      <c r="B5" t="s" s="4">
        <v>397</v>
      </c>
      <c r="C5" t="s" s="4">
        <v>398</v>
      </c>
    </row>
    <row r="6" spans="1:6">
      <c r="A6" t="s" s="4">
        <v>399</v>
      </c>
      <c r="E6" t="n" s="7">
        <v>8600000</v>
      </c>
      <c r="F6" t="n" s="7">
        <v>4900000</v>
      </c>
    </row>
    <row r="7" spans="1:6">
      <c r="A7" t="s" s="4">
        <v>373</v>
      </c>
      <c r="E7" t="s" s="4">
        <v>400</v>
      </c>
    </row>
    <row r="8" spans="1:6">
      <c r="A8" t="s" s="4">
        <v>401</v>
      </c>
    </row>
    <row r="9" spans="1:6">
      <c r="A9" t="s" s="3">
        <v>369</v>
      </c>
    </row>
    <row r="10" spans="1:6">
      <c r="A10" t="s" s="4">
        <v>378</v>
      </c>
      <c r="E10" t="s" s="4">
        <v>400</v>
      </c>
    </row>
    <row r="11" spans="1:6">
      <c r="A11" t="s" s="4">
        <v>402</v>
      </c>
    </row>
    <row r="12" spans="1:6">
      <c r="A12" t="s" s="3">
        <v>369</v>
      </c>
    </row>
    <row r="13" spans="1:6">
      <c r="A13" t="s" s="4">
        <v>378</v>
      </c>
      <c r="E13" t="s" s="4">
        <v>374</v>
      </c>
    </row>
    <row r="14" spans="1:6">
      <c r="A14" t="s" s="4">
        <v>372</v>
      </c>
    </row>
    <row r="15" spans="1:6">
      <c r="A15" t="s" s="3">
        <v>369</v>
      </c>
    </row>
    <row r="16" spans="1:6">
      <c r="A16" t="s" s="4">
        <v>375</v>
      </c>
      <c r="E16" t="s" s="4">
        <v>376</v>
      </c>
    </row>
    <row r="17" spans="1:6">
      <c r="A17" t="s" s="4">
        <v>395</v>
      </c>
      <c r="E17" t="n" s="7">
        <v>11300000</v>
      </c>
    </row>
    <row r="18" spans="1:6">
      <c r="A18" t="s" s="4">
        <v>403</v>
      </c>
      <c r="E18" t="n" s="7">
        <v>7100000</v>
      </c>
    </row>
    <row r="19" spans="1:6">
      <c r="A19" t="s" s="4">
        <v>373</v>
      </c>
      <c r="E19" t="s" s="4">
        <v>374</v>
      </c>
      <c r="F19" t="s" s="4">
        <v>374</v>
      </c>
    </row>
    <row r="20" spans="1:6">
      <c r="A20" t="s" s="4">
        <v>404</v>
      </c>
    </row>
    <row r="21" spans="1:6">
      <c r="A21" t="s" s="3">
        <v>369</v>
      </c>
    </row>
    <row r="22" spans="1:6">
      <c r="A22" t="s" s="4">
        <v>378</v>
      </c>
      <c r="E22" t="s" s="4">
        <v>374</v>
      </c>
      <c r="F22" t="s" s="4">
        <v>374</v>
      </c>
    </row>
    <row r="23" spans="1:6">
      <c r="A23" t="s" s="4">
        <v>405</v>
      </c>
    </row>
    <row r="24" spans="1:6">
      <c r="A24" t="s" s="3">
        <v>369</v>
      </c>
    </row>
    <row r="25" spans="1:6">
      <c r="A25" t="s" s="4">
        <v>378</v>
      </c>
      <c r="E25" t="s" s="4">
        <v>380</v>
      </c>
      <c r="F25" t="s" s="4">
        <v>380</v>
      </c>
    </row>
    <row r="26" spans="1:6">
      <c r="A26" t="s" s="4">
        <v>381</v>
      </c>
    </row>
    <row r="27" spans="1:6">
      <c r="A27" t="s" s="3">
        <v>369</v>
      </c>
    </row>
    <row r="28" spans="1:6">
      <c r="A28" t="s" s="4">
        <v>375</v>
      </c>
      <c r="E28" t="s" s="4">
        <v>384</v>
      </c>
      <c r="F28" t="s" s="4">
        <v>384</v>
      </c>
    </row>
    <row r="29" spans="1:6">
      <c r="A29" t="s" s="4">
        <v>406</v>
      </c>
      <c r="E29" t="n" s="7">
        <v>8000000</v>
      </c>
    </row>
    <row r="30" spans="1:6">
      <c r="A30" t="s" s="4">
        <v>407</v>
      </c>
    </row>
    <row r="31" spans="1:6">
      <c r="A31" t="s" s="3">
        <v>369</v>
      </c>
    </row>
    <row r="32" spans="1:6">
      <c r="A32" t="s" s="4">
        <v>408</v>
      </c>
      <c r="D32" t="n" s="7">
        <v>1000000</v>
      </c>
    </row>
    <row r="33" spans="1:6">
      <c r="A33" t="s" s="4">
        <v>409</v>
      </c>
    </row>
    <row r="34" spans="1:6">
      <c r="A34" t="s" s="3">
        <v>369</v>
      </c>
    </row>
    <row r="35" spans="1:6">
      <c r="A35" t="s" s="4">
        <v>410</v>
      </c>
      <c r="E35" t="n" s="5">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11</v>
      </c>
      <c r="B1" t="s" s="2">
        <v>412</v>
      </c>
      <c r="C1" t="s" s="2">
        <v>413</v>
      </c>
      <c r="D1" t="s" s="2">
        <v>2</v>
      </c>
      <c r="E1" t="s" s="2">
        <v>76</v>
      </c>
      <c r="F1" t="s" s="2">
        <v>414</v>
      </c>
      <c r="G1" t="s" s="2">
        <v>415</v>
      </c>
      <c r="H1" t="s" s="2">
        <v>25</v>
      </c>
      <c r="I1" t="s" s="2">
        <v>416</v>
      </c>
    </row>
    <row r="2" spans="1:9">
      <c r="A2" t="s" s="3">
        <v>417</v>
      </c>
    </row>
    <row r="3" spans="1:9">
      <c r="A3" t="s" s="4">
        <v>71</v>
      </c>
      <c r="D3" t="n" s="5">
        <v>19500000</v>
      </c>
      <c r="H3" t="n" s="5">
        <v>19500000</v>
      </c>
    </row>
    <row r="4" spans="1:9">
      <c r="A4" t="s" s="4">
        <v>70</v>
      </c>
      <c r="D4" t="n" s="8">
        <v>0.01</v>
      </c>
      <c r="H4" t="n" s="8">
        <v>0.01</v>
      </c>
    </row>
    <row r="5" spans="1:9">
      <c r="A5" t="s" s="4">
        <v>67</v>
      </c>
      <c r="D5" t="n" s="5">
        <v>500000</v>
      </c>
      <c r="H5" t="n" s="5">
        <v>500000</v>
      </c>
    </row>
    <row r="6" spans="1:9">
      <c r="A6" t="s" s="4">
        <v>66</v>
      </c>
      <c r="D6" t="n" s="8">
        <v>0.01</v>
      </c>
      <c r="H6" t="n" s="8">
        <v>0.01</v>
      </c>
    </row>
    <row r="7" spans="1:9">
      <c r="A7" t="s" s="4">
        <v>73</v>
      </c>
      <c r="D7" t="n" s="5">
        <v>7244644</v>
      </c>
      <c r="H7" t="n" s="5">
        <v>6598145</v>
      </c>
    </row>
    <row r="8" spans="1:9">
      <c r="A8" t="s" s="4">
        <v>69</v>
      </c>
      <c r="D8" t="n" s="5">
        <v>0</v>
      </c>
      <c r="H8" t="n" s="5">
        <v>0</v>
      </c>
    </row>
    <row r="9" spans="1:9">
      <c r="A9" t="s" s="4">
        <v>72</v>
      </c>
      <c r="D9" t="n" s="5">
        <v>7244644</v>
      </c>
      <c r="H9" t="n" s="5">
        <v>6598145</v>
      </c>
    </row>
    <row r="10" spans="1:9">
      <c r="A10" t="s" s="4">
        <v>122</v>
      </c>
      <c r="D10" t="n" s="7">
        <v>6397396</v>
      </c>
      <c r="E10" t="n" s="7">
        <v>0</v>
      </c>
    </row>
    <row r="11" spans="1:9">
      <c r="A11" t="s" s="4">
        <v>418</v>
      </c>
      <c r="F11" t="n" s="8">
        <v>0.25</v>
      </c>
      <c r="G11" t="n" s="8">
        <v>0.25</v>
      </c>
      <c r="I11" t="n" s="8">
        <v>0.15</v>
      </c>
    </row>
    <row r="12" spans="1:9">
      <c r="A12" t="s" s="4">
        <v>419</v>
      </c>
    </row>
    <row r="13" spans="1:9">
      <c r="A13" t="s" s="3">
        <v>417</v>
      </c>
    </row>
    <row r="14" spans="1:9">
      <c r="A14" t="s" s="4">
        <v>70</v>
      </c>
      <c r="B14" t="n" s="8">
        <v>0.01</v>
      </c>
      <c r="H14" t="n" s="8">
        <v>0.01</v>
      </c>
    </row>
    <row r="15" spans="1:9">
      <c r="A15" t="s" s="4">
        <v>72</v>
      </c>
      <c r="B15" t="n" s="5">
        <v>636500</v>
      </c>
      <c r="H15" t="n" s="5">
        <v>963750</v>
      </c>
    </row>
    <row r="16" spans="1:9">
      <c r="A16" t="s" s="4">
        <v>122</v>
      </c>
      <c r="B16" t="n" s="7">
        <v>7001500</v>
      </c>
      <c r="C16" t="n" s="7">
        <v>9396562</v>
      </c>
    </row>
    <row r="17" spans="1:9">
      <c r="A17" t="s" s="4">
        <v>420</v>
      </c>
      <c r="B17" t="n" s="5">
        <v>667256</v>
      </c>
    </row>
    <row r="18" spans="1:9">
      <c r="A18" t="s" s="4">
        <v>421</v>
      </c>
      <c r="B18" t="n" s="7">
        <v>420090</v>
      </c>
      <c r="C18" t="n" s="7">
        <v>751725</v>
      </c>
    </row>
    <row r="19" spans="1:9">
      <c r="A19" t="s" s="4">
        <v>422</v>
      </c>
      <c r="D19" t="n" s="5">
        <v>77970</v>
      </c>
      <c r="H19" t="n" s="5">
        <v>96375</v>
      </c>
    </row>
    <row r="20" spans="1:9">
      <c r="A20" t="s" s="4">
        <v>423</v>
      </c>
      <c r="D20" t="n" s="8">
        <v>11.85</v>
      </c>
      <c r="H20" t="n" s="8">
        <v>9.75</v>
      </c>
    </row>
    <row r="21" spans="1:9">
      <c r="A21" t="s" s="4">
        <v>424</v>
      </c>
    </row>
    <row r="22" spans="1:9">
      <c r="A22" t="s" s="3">
        <v>417</v>
      </c>
    </row>
    <row r="23" spans="1:9">
      <c r="A23" t="s" s="4">
        <v>425</v>
      </c>
      <c r="B23" t="n" s="7">
        <v>11</v>
      </c>
      <c r="H23" t="n" s="8">
        <v>9.75</v>
      </c>
    </row>
    <row r="24" spans="1:9">
      <c r="A24" t="s" s="4">
        <v>426</v>
      </c>
      <c r="B24" t="s" s="4">
        <v>427</v>
      </c>
      <c r="C24" t="s" s="4">
        <v>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4"/>
    <col customWidth="1" max="3" min="3" width="24"/>
  </cols>
  <sheetData>
    <row r="1" spans="1:3">
      <c r="A1" t="s" s="1">
        <v>429</v>
      </c>
      <c r="B1" t="s" s="2">
        <v>1</v>
      </c>
    </row>
    <row r="2" spans="1:3">
      <c r="B2" t="s" s="2">
        <v>2</v>
      </c>
      <c r="C2" t="s" s="2">
        <v>76</v>
      </c>
    </row>
    <row r="3" spans="1:3">
      <c r="A3" t="s" s="3">
        <v>251</v>
      </c>
    </row>
    <row r="4" spans="1:3">
      <c r="A4" t="s" s="4">
        <v>430</v>
      </c>
      <c r="B4" t="n" s="8">
        <v>2.61</v>
      </c>
      <c r="C4" t="n" s="8">
        <v>2.82</v>
      </c>
    </row>
    <row r="5" spans="1:3">
      <c r="A5" t="s" s="4">
        <v>431</v>
      </c>
      <c r="B5" t="s" s="4">
        <v>432</v>
      </c>
      <c r="C5" t="s" s="4">
        <v>432</v>
      </c>
    </row>
    <row r="6" spans="1:3">
      <c r="A6" t="s" s="4">
        <v>433</v>
      </c>
      <c r="B6" t="s" s="4">
        <v>434</v>
      </c>
      <c r="C6" t="s" s="4">
        <v>435</v>
      </c>
    </row>
    <row r="7" spans="1:3">
      <c r="A7" t="s" s="4">
        <v>436</v>
      </c>
      <c r="B7" t="s" s="4">
        <v>437</v>
      </c>
      <c r="C7" t="s" s="4">
        <v>438</v>
      </c>
    </row>
    <row r="8" spans="1:3">
      <c r="A8" t="s" s="4">
        <v>439</v>
      </c>
      <c r="B8" t="s" s="4">
        <v>440</v>
      </c>
      <c r="C8" t="s" s="4">
        <v>4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442</v>
      </c>
      <c r="B1" t="s" s="2">
        <v>443</v>
      </c>
      <c r="E1" t="s" s="2">
        <v>1</v>
      </c>
    </row>
    <row r="2" spans="1:6">
      <c r="B2" t="s" s="2">
        <v>2</v>
      </c>
      <c r="C2" t="s" s="2">
        <v>444</v>
      </c>
      <c r="D2" t="s" s="2">
        <v>445</v>
      </c>
      <c r="E2" t="s" s="2">
        <v>2</v>
      </c>
      <c r="F2" t="s" s="2">
        <v>76</v>
      </c>
    </row>
    <row r="3" spans="1:6">
      <c r="A3" t="s" s="3">
        <v>446</v>
      </c>
    </row>
    <row r="4" spans="1:6">
      <c r="A4" t="s" s="4">
        <v>447</v>
      </c>
      <c r="B4" t="n" s="5">
        <v>179000</v>
      </c>
      <c r="C4" t="n" s="5">
        <v>30000</v>
      </c>
      <c r="D4" t="n" s="5">
        <v>566363</v>
      </c>
    </row>
    <row r="5" spans="1:6">
      <c r="A5" t="s" s="4">
        <v>250</v>
      </c>
    </row>
    <row r="6" spans="1:6">
      <c r="A6" t="s" s="3">
        <v>446</v>
      </c>
    </row>
    <row r="7" spans="1:6">
      <c r="A7" t="s" s="4">
        <v>448</v>
      </c>
      <c r="E7" t="n" s="5">
        <v>585466</v>
      </c>
      <c r="F7" t="n" s="5">
        <v>0</v>
      </c>
    </row>
    <row r="8" spans="1:6">
      <c r="A8" t="s" s="4">
        <v>447</v>
      </c>
      <c r="E8" t="n" s="5">
        <v>179000</v>
      </c>
      <c r="F8" t="n" s="5">
        <v>566363</v>
      </c>
    </row>
    <row r="9" spans="1:6">
      <c r="A9" t="s" s="4">
        <v>449</v>
      </c>
      <c r="E9" t="n" s="5">
        <v>-10000</v>
      </c>
    </row>
    <row r="10" spans="1:6">
      <c r="A10" t="s" s="4">
        <v>450</v>
      </c>
      <c r="E10" t="n" s="5">
        <v>-15000</v>
      </c>
    </row>
    <row r="11" spans="1:6">
      <c r="A11" t="s" s="4">
        <v>451</v>
      </c>
      <c r="B11" t="n" s="5">
        <v>739466</v>
      </c>
      <c r="E11" t="n" s="5">
        <v>739466</v>
      </c>
      <c r="F11" t="n" s="5">
        <v>566363</v>
      </c>
    </row>
    <row r="12" spans="1:6">
      <c r="A12" t="s" s="4">
        <v>452</v>
      </c>
      <c r="B12" t="n" s="5">
        <v>389566</v>
      </c>
      <c r="E12" t="n" s="5">
        <v>389566</v>
      </c>
      <c r="F12" t="n" s="5">
        <v>300763</v>
      </c>
    </row>
    <row r="13" spans="1:6">
      <c r="A13" t="s" s="3">
        <v>453</v>
      </c>
    </row>
    <row r="14" spans="1:6">
      <c r="A14" t="s" s="4">
        <v>454</v>
      </c>
      <c r="E14" t="n" s="8">
        <v>6.71</v>
      </c>
      <c r="F14" t="n" s="7">
        <v>0</v>
      </c>
    </row>
    <row r="15" spans="1:6">
      <c r="A15" t="s" s="4">
        <v>447</v>
      </c>
      <c r="E15" t="n" s="5">
        <v>11</v>
      </c>
      <c r="F15" t="n" s="9">
        <v>6.48</v>
      </c>
    </row>
    <row r="16" spans="1:6">
      <c r="A16" t="s" s="4">
        <v>449</v>
      </c>
      <c r="E16" t="n" s="9">
        <v>6.25</v>
      </c>
    </row>
    <row r="17" spans="1:6">
      <c r="A17" t="s" s="4">
        <v>450</v>
      </c>
      <c r="E17" t="n" s="9">
        <v>6.25</v>
      </c>
    </row>
    <row r="18" spans="1:6">
      <c r="A18" t="s" s="4">
        <v>455</v>
      </c>
      <c r="B18" t="n" s="8">
        <v>7.61</v>
      </c>
      <c r="E18" t="n" s="9">
        <v>7.61</v>
      </c>
      <c r="F18" t="n" s="9">
        <v>6.48</v>
      </c>
    </row>
    <row r="19" spans="1:6">
      <c r="A19" t="s" s="4">
        <v>456</v>
      </c>
      <c r="B19" t="n" s="8">
        <v>7.04</v>
      </c>
      <c r="E19" t="n" s="8">
        <v>7.04</v>
      </c>
      <c r="F19" t="n" s="8">
        <v>6.69</v>
      </c>
    </row>
    <row r="20" spans="1:6">
      <c r="A20" t="s" s="3">
        <v>457</v>
      </c>
    </row>
    <row r="21" spans="1:6">
      <c r="A21" t="s" s="4">
        <v>454</v>
      </c>
      <c r="E21" t="n" s="7">
        <v>3204</v>
      </c>
      <c r="F21" t="n" s="7">
        <v>0</v>
      </c>
    </row>
    <row r="22" spans="1:6">
      <c r="A22" t="s" s="4">
        <v>447</v>
      </c>
      <c r="E22" t="n" s="5">
        <v>72</v>
      </c>
      <c r="F22" t="n" s="5">
        <v>293</v>
      </c>
    </row>
    <row r="23" spans="1:6">
      <c r="A23" t="s" s="4">
        <v>449</v>
      </c>
      <c r="E23" t="n" s="5">
        <v>-68</v>
      </c>
    </row>
    <row r="24" spans="1:6">
      <c r="A24" t="s" s="4">
        <v>450</v>
      </c>
      <c r="E24" t="n" s="5">
        <v>-101</v>
      </c>
    </row>
    <row r="25" spans="1:6">
      <c r="A25" t="s" s="4">
        <v>455</v>
      </c>
      <c r="B25" t="n" s="7">
        <v>2801</v>
      </c>
      <c r="E25" t="n" s="5">
        <v>2801</v>
      </c>
      <c r="F25" t="n" s="5">
        <v>520</v>
      </c>
    </row>
    <row r="26" spans="1:6">
      <c r="A26" t="s" s="4">
        <v>456</v>
      </c>
      <c r="B26" t="n" s="7">
        <v>1698</v>
      </c>
      <c r="E26" t="n" s="7">
        <v>1698</v>
      </c>
      <c r="F26" t="n" s="7">
        <v>21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t="s" s="1">
        <v>458</v>
      </c>
      <c r="B1" t="s" s="2">
        <v>1</v>
      </c>
    </row>
    <row r="2" spans="1:3">
      <c r="B2" t="s" s="2">
        <v>2</v>
      </c>
      <c r="C2" t="s" s="2">
        <v>76</v>
      </c>
    </row>
    <row r="3" spans="1:3">
      <c r="A3" t="s" s="3">
        <v>251</v>
      </c>
    </row>
    <row r="4" spans="1:3">
      <c r="A4" t="s" s="4">
        <v>459</v>
      </c>
      <c r="B4" t="n" s="8">
        <v>1.62</v>
      </c>
      <c r="C4" t="n" s="8">
        <v>1.89</v>
      </c>
    </row>
    <row r="5" spans="1:3">
      <c r="A5" t="s" s="4">
        <v>431</v>
      </c>
      <c r="B5" t="s" s="4">
        <v>435</v>
      </c>
      <c r="C5" t="s" s="4">
        <v>460</v>
      </c>
    </row>
    <row r="6" spans="1:3">
      <c r="A6" t="s" s="4">
        <v>433</v>
      </c>
      <c r="B6" t="s" s="4">
        <v>461</v>
      </c>
      <c r="C6" t="s" s="4">
        <v>435</v>
      </c>
    </row>
    <row r="7" spans="1:3">
      <c r="A7" t="s" s="4">
        <v>436</v>
      </c>
      <c r="B7" t="s" s="4">
        <v>462</v>
      </c>
      <c r="C7" t="s" s="4">
        <v>438</v>
      </c>
    </row>
    <row r="8" spans="1:3">
      <c r="A8" t="s" s="4">
        <v>439</v>
      </c>
      <c r="B8" t="s" s="4">
        <v>463</v>
      </c>
      <c r="C8" t="s" s="4">
        <v>4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65</v>
      </c>
      <c r="B1" t="s" s="2">
        <v>1</v>
      </c>
      <c r="D1" t="s" s="2">
        <v>283</v>
      </c>
    </row>
    <row r="2" spans="1:5">
      <c r="B2" t="s" s="2">
        <v>2</v>
      </c>
      <c r="C2" t="s" s="2">
        <v>76</v>
      </c>
      <c r="D2" t="s" s="2">
        <v>25</v>
      </c>
      <c r="E2" t="s" s="2">
        <v>466</v>
      </c>
    </row>
    <row r="3" spans="1:5">
      <c r="A3" t="s" s="3">
        <v>251</v>
      </c>
    </row>
    <row r="4" spans="1:5">
      <c r="A4" t="s" s="4">
        <v>467</v>
      </c>
      <c r="B4" t="n" s="5">
        <v>245517</v>
      </c>
      <c r="C4" t="n" s="5">
        <v>224205</v>
      </c>
      <c r="D4" t="n" s="5">
        <v>326822</v>
      </c>
      <c r="E4" t="n" s="5">
        <v>224205</v>
      </c>
    </row>
    <row r="5" spans="1:5">
      <c r="A5" t="s" s="4">
        <v>447</v>
      </c>
      <c r="B5" t="n" s="5">
        <v>77970</v>
      </c>
    </row>
    <row r="6" spans="1:5">
      <c r="A6" t="s" s="4">
        <v>450</v>
      </c>
      <c r="B6" t="n" s="5">
        <v>-159275</v>
      </c>
    </row>
    <row r="7" spans="1:5">
      <c r="A7" t="s" s="4">
        <v>468</v>
      </c>
      <c r="B7" t="n" s="5">
        <v>167547</v>
      </c>
      <c r="C7" t="n" s="5">
        <v>224205</v>
      </c>
    </row>
    <row r="8" spans="1:5">
      <c r="A8" t="s" s="4">
        <v>469</v>
      </c>
      <c r="B8" t="n" s="8">
        <v>7.69</v>
      </c>
      <c r="C8" t="n" s="8">
        <v>7.08</v>
      </c>
      <c r="D8" t="n" s="8">
        <v>8.039999999999999</v>
      </c>
      <c r="E8" t="n" s="8">
        <v>7.08</v>
      </c>
    </row>
    <row r="9" spans="1:5">
      <c r="A9" t="s" s="4">
        <v>470</v>
      </c>
      <c r="B9" t="n" s="9">
        <v>11.85</v>
      </c>
    </row>
    <row r="10" spans="1:5">
      <c r="A10" t="s" s="4">
        <v>471</v>
      </c>
      <c r="B10" t="n" s="9">
        <v>10.85</v>
      </c>
    </row>
    <row r="11" spans="1:5">
      <c r="A11" t="s" s="4">
        <v>472</v>
      </c>
      <c r="B11" t="n" s="8">
        <v>5.76</v>
      </c>
      <c r="C11" t="n" s="8">
        <v>7.08</v>
      </c>
    </row>
    <row r="12" spans="1:5">
      <c r="A12" t="s" s="4">
        <v>473</v>
      </c>
      <c r="B12" t="n" s="7">
        <v>910</v>
      </c>
      <c r="C12" t="n" s="7">
        <v>71</v>
      </c>
      <c r="D12" t="n" s="7">
        <v>1226</v>
      </c>
      <c r="E12" t="n" s="7">
        <v>71</v>
      </c>
    </row>
    <row r="13" spans="1:5">
      <c r="A13" t="s" s="4">
        <v>474</v>
      </c>
      <c r="B13" t="n" s="5">
        <v>0</v>
      </c>
    </row>
    <row r="14" spans="1:5">
      <c r="A14" t="s" s="4">
        <v>475</v>
      </c>
      <c r="B14" t="n" s="5">
        <v>-147</v>
      </c>
    </row>
    <row r="15" spans="1:5">
      <c r="A15" t="s" s="4">
        <v>476</v>
      </c>
      <c r="B15" t="n" s="7">
        <v>945</v>
      </c>
      <c r="C15" t="n" s="7">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t="s" s="1">
        <v>477</v>
      </c>
      <c r="B1" t="s" s="2">
        <v>478</v>
      </c>
      <c r="C1" t="s" s="2">
        <v>2</v>
      </c>
      <c r="D1" t="s" s="2">
        <v>444</v>
      </c>
      <c r="E1" t="s" s="2">
        <v>445</v>
      </c>
      <c r="F1" t="s" s="2">
        <v>2</v>
      </c>
      <c r="G1" t="s" s="2">
        <v>76</v>
      </c>
      <c r="H1" t="s" s="2">
        <v>2</v>
      </c>
      <c r="I1" t="s" s="2">
        <v>76</v>
      </c>
    </row>
    <row r="2" spans="1:9">
      <c r="A2" t="s" s="3">
        <v>251</v>
      </c>
    </row>
    <row r="3" spans="1:9">
      <c r="A3" t="s" s="4">
        <v>479</v>
      </c>
      <c r="C3" t="n" s="5">
        <v>179000</v>
      </c>
      <c r="D3" t="n" s="5">
        <v>30000</v>
      </c>
      <c r="E3" t="n" s="5">
        <v>566363</v>
      </c>
    </row>
    <row r="4" spans="1:9">
      <c r="A4" t="s" s="4">
        <v>480</v>
      </c>
      <c r="C4" t="n" s="7">
        <v>11</v>
      </c>
      <c r="D4" t="n" s="8">
        <v>7.1</v>
      </c>
      <c r="F4" t="n" s="7">
        <v>11</v>
      </c>
      <c r="H4" t="n" s="7">
        <v>11</v>
      </c>
    </row>
    <row r="5" spans="1:9">
      <c r="A5" t="s" s="4">
        <v>481</v>
      </c>
      <c r="H5" t="s" s="4">
        <v>482</v>
      </c>
    </row>
    <row r="6" spans="1:9">
      <c r="A6" t="s" s="4">
        <v>483</v>
      </c>
    </row>
    <row r="7" spans="1:9">
      <c r="A7" t="s" s="3">
        <v>251</v>
      </c>
    </row>
    <row r="8" spans="1:9">
      <c r="A8" t="s" s="4">
        <v>479</v>
      </c>
      <c r="C8" t="n" s="5">
        <v>35800</v>
      </c>
      <c r="E8" t="n" s="5">
        <v>234363</v>
      </c>
    </row>
    <row r="9" spans="1:9">
      <c r="A9" t="s" s="4">
        <v>484</v>
      </c>
    </row>
    <row r="10" spans="1:9">
      <c r="A10" t="s" s="3">
        <v>251</v>
      </c>
    </row>
    <row r="11" spans="1:9">
      <c r="A11" t="s" s="4">
        <v>479</v>
      </c>
      <c r="E11" t="n" s="5">
        <v>332000</v>
      </c>
    </row>
    <row r="12" spans="1:9">
      <c r="A12" t="s" s="4">
        <v>485</v>
      </c>
    </row>
    <row r="13" spans="1:9">
      <c r="A13" t="s" s="3">
        <v>251</v>
      </c>
    </row>
    <row r="14" spans="1:9">
      <c r="A14" t="s" s="4">
        <v>479</v>
      </c>
      <c r="E14" t="n" s="5">
        <v>545321</v>
      </c>
    </row>
    <row r="15" spans="1:9">
      <c r="A15" t="s" s="4">
        <v>480</v>
      </c>
      <c r="E15" t="n" s="8">
        <v>6.25</v>
      </c>
    </row>
    <row r="16" spans="1:9">
      <c r="A16" t="s" s="4">
        <v>486</v>
      </c>
    </row>
    <row r="17" spans="1:9">
      <c r="A17" t="s" s="3">
        <v>251</v>
      </c>
    </row>
    <row r="18" spans="1:9">
      <c r="A18" t="s" s="4">
        <v>479</v>
      </c>
      <c r="E18" t="n" s="5">
        <v>21042</v>
      </c>
    </row>
    <row r="19" spans="1:9">
      <c r="A19" t="s" s="4">
        <v>480</v>
      </c>
      <c r="E19" t="n" s="8">
        <v>12.5</v>
      </c>
    </row>
    <row r="20" spans="1:9">
      <c r="A20" t="s" s="4">
        <v>250</v>
      </c>
    </row>
    <row r="21" spans="1:9">
      <c r="A21" t="s" s="3">
        <v>251</v>
      </c>
    </row>
    <row r="22" spans="1:9">
      <c r="A22" t="s" s="4">
        <v>487</v>
      </c>
      <c r="F22" t="n" s="7">
        <v>123062</v>
      </c>
      <c r="G22" t="n" s="7">
        <v>49683</v>
      </c>
      <c r="H22" t="n" s="7">
        <v>176475</v>
      </c>
      <c r="I22" t="n" s="7">
        <v>882888</v>
      </c>
    </row>
    <row r="23" spans="1:9">
      <c r="A23" t="s" s="4">
        <v>488</v>
      </c>
      <c r="C23" t="n" s="7">
        <v>782795</v>
      </c>
      <c r="F23" t="n" s="5">
        <v>782795</v>
      </c>
      <c r="H23" t="n" s="7">
        <v>782795</v>
      </c>
    </row>
    <row r="24" spans="1:9">
      <c r="A24" t="s" s="4">
        <v>489</v>
      </c>
      <c r="H24" t="s" s="4">
        <v>490</v>
      </c>
    </row>
    <row r="25" spans="1:9">
      <c r="A25" t="s" s="4">
        <v>256</v>
      </c>
    </row>
    <row r="26" spans="1:9">
      <c r="A26" t="s" s="3">
        <v>251</v>
      </c>
    </row>
    <row r="27" spans="1:9">
      <c r="A27" t="s" s="4">
        <v>487</v>
      </c>
      <c r="F27" t="n" s="5">
        <v>6523</v>
      </c>
      <c r="G27" t="n" s="5">
        <v>78638</v>
      </c>
      <c r="H27" t="n" s="7">
        <v>6523</v>
      </c>
      <c r="I27" t="n" s="5">
        <v>78638</v>
      </c>
    </row>
    <row r="28" spans="1:9">
      <c r="A28" t="s" s="4">
        <v>491</v>
      </c>
      <c r="C28" t="n" s="7">
        <v>0</v>
      </c>
      <c r="F28" t="n" s="7">
        <v>0</v>
      </c>
      <c r="H28" t="n" s="7">
        <v>0</v>
      </c>
    </row>
    <row r="29" spans="1:9">
      <c r="A29" t="s" s="4">
        <v>492</v>
      </c>
    </row>
    <row r="30" spans="1:9">
      <c r="A30" t="s" s="3">
        <v>251</v>
      </c>
    </row>
    <row r="31" spans="1:9">
      <c r="A31" t="s" s="4">
        <v>493</v>
      </c>
      <c r="B31" t="s" s="4">
        <v>274</v>
      </c>
    </row>
    <row r="32" spans="1:9">
      <c r="A32" t="s" s="4">
        <v>494</v>
      </c>
    </row>
    <row r="33" spans="1:9">
      <c r="A33" t="s" s="3">
        <v>251</v>
      </c>
    </row>
    <row r="34" spans="1:9">
      <c r="A34" t="s" s="4">
        <v>479</v>
      </c>
      <c r="B34" t="n" s="5">
        <v>8800</v>
      </c>
    </row>
    <row r="35" spans="1:9">
      <c r="A35" t="s" s="4">
        <v>495</v>
      </c>
      <c r="B35" t="n" s="8">
        <v>7.4</v>
      </c>
    </row>
    <row r="36" spans="1:9">
      <c r="A36" t="s" s="4">
        <v>487</v>
      </c>
      <c r="G36" t="n" s="7">
        <v>65120</v>
      </c>
      <c r="I36" t="n" s="7">
        <v>651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 customWidth="1" max="7" min="7" width="29"/>
  </cols>
  <sheetData>
    <row r="1" spans="1:7">
      <c r="A1" t="s" s="1">
        <v>496</v>
      </c>
      <c r="B1" t="s" s="2">
        <v>497</v>
      </c>
      <c r="C1" t="s" s="2">
        <v>388</v>
      </c>
      <c r="D1" t="s" s="2">
        <v>498</v>
      </c>
      <c r="E1" t="s" s="2">
        <v>388</v>
      </c>
      <c r="F1" t="s" s="2">
        <v>498</v>
      </c>
      <c r="G1" t="s" s="2">
        <v>499</v>
      </c>
    </row>
    <row r="2" spans="1:7">
      <c r="A2" t="s" s="3">
        <v>175</v>
      </c>
    </row>
    <row r="3" spans="1:7">
      <c r="A3" t="s" s="4">
        <v>500</v>
      </c>
      <c r="G3" t="n" s="5">
        <v>2</v>
      </c>
    </row>
    <row r="4" spans="1:7">
      <c r="A4" t="s" s="4">
        <v>501</v>
      </c>
      <c r="G4" t="n" s="7">
        <v>14628099</v>
      </c>
    </row>
    <row r="5" spans="1:7">
      <c r="A5" t="s" s="4">
        <v>84</v>
      </c>
      <c r="B5" t="n" s="7">
        <v>986835</v>
      </c>
      <c r="C5" t="n" s="7">
        <v>0</v>
      </c>
      <c r="D5" t="n" s="7">
        <v>0</v>
      </c>
      <c r="E5" t="n" s="7">
        <v>0</v>
      </c>
      <c r="F5" t="n" s="7">
        <v>9868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6</v>
      </c>
    </row>
    <row r="3" spans="1:3">
      <c r="A3" t="s" s="3">
        <v>99</v>
      </c>
    </row>
    <row r="4" spans="1:3">
      <c r="A4" t="s" s="4">
        <v>90</v>
      </c>
      <c r="B4" t="n" s="7">
        <v>1626242</v>
      </c>
      <c r="C4" t="n" s="7">
        <v>-1283563</v>
      </c>
    </row>
    <row r="5" spans="1:3">
      <c r="A5" t="s" s="3">
        <v>100</v>
      </c>
    </row>
    <row r="6" spans="1:3">
      <c r="A6" t="s" s="4">
        <v>82</v>
      </c>
      <c r="B6" t="n" s="5">
        <v>2440277</v>
      </c>
      <c r="C6" t="n" s="5">
        <v>2533173</v>
      </c>
    </row>
    <row r="7" spans="1:3">
      <c r="A7" t="s" s="4">
        <v>101</v>
      </c>
      <c r="B7" t="n" s="5">
        <v>230</v>
      </c>
      <c r="C7" t="n" s="5">
        <v>894</v>
      </c>
    </row>
    <row r="8" spans="1:3">
      <c r="A8" t="s" s="4">
        <v>84</v>
      </c>
      <c r="B8" t="n" s="5">
        <v>0</v>
      </c>
      <c r="C8" t="n" s="5">
        <v>986835</v>
      </c>
    </row>
    <row r="9" spans="1:3">
      <c r="A9" t="s" s="4">
        <v>102</v>
      </c>
      <c r="B9" t="n" s="5">
        <v>0</v>
      </c>
      <c r="C9" t="n" s="5">
        <v>-212000</v>
      </c>
    </row>
    <row r="10" spans="1:3">
      <c r="A10" t="s" s="4">
        <v>103</v>
      </c>
      <c r="B10" t="n" s="5">
        <v>86700</v>
      </c>
      <c r="C10" t="n" s="5">
        <v>92773</v>
      </c>
    </row>
    <row r="11" spans="1:3">
      <c r="A11" t="s" s="4">
        <v>104</v>
      </c>
      <c r="B11" t="n" s="5">
        <v>21570</v>
      </c>
      <c r="C11" t="n" s="5">
        <v>66445</v>
      </c>
    </row>
    <row r="12" spans="1:3">
      <c r="A12" t="s" s="4">
        <v>105</v>
      </c>
      <c r="B12" t="n" s="5">
        <v>146812</v>
      </c>
      <c r="C12" t="n" s="5">
        <v>126550</v>
      </c>
    </row>
    <row r="13" spans="1:3">
      <c r="A13" t="s" s="4">
        <v>106</v>
      </c>
      <c r="B13" t="n" s="5">
        <v>-169381</v>
      </c>
      <c r="C13" t="n" s="5">
        <v>226241</v>
      </c>
    </row>
    <row r="14" spans="1:3">
      <c r="A14" t="s" s="4">
        <v>107</v>
      </c>
      <c r="B14" t="n" s="5">
        <v>225662</v>
      </c>
      <c r="C14" t="n" s="5">
        <v>152407</v>
      </c>
    </row>
    <row r="15" spans="1:3">
      <c r="A15" t="s" s="4">
        <v>108</v>
      </c>
      <c r="B15" t="n" s="5">
        <v>182998</v>
      </c>
      <c r="C15" t="n" s="5">
        <v>1026646</v>
      </c>
    </row>
    <row r="16" spans="1:3">
      <c r="A16" t="s" s="4">
        <v>35</v>
      </c>
      <c r="B16" t="n" s="5">
        <v>-337124</v>
      </c>
      <c r="C16" t="n" s="5">
        <v>-240789</v>
      </c>
    </row>
    <row r="17" spans="1:3">
      <c r="A17" t="s" s="3">
        <v>109</v>
      </c>
    </row>
    <row r="18" spans="1:3">
      <c r="A18" t="s" s="4">
        <v>110</v>
      </c>
      <c r="B18" t="n" s="5">
        <v>-2375923</v>
      </c>
      <c r="C18" t="n" s="5">
        <v>-1319029</v>
      </c>
    </row>
    <row r="19" spans="1:3">
      <c r="A19" t="s" s="4">
        <v>28</v>
      </c>
      <c r="B19" t="n" s="5">
        <v>232172</v>
      </c>
      <c r="C19" t="n" s="5">
        <v>478061</v>
      </c>
    </row>
    <row r="20" spans="1:3">
      <c r="A20" t="s" s="4">
        <v>29</v>
      </c>
      <c r="B20" t="n" s="5">
        <v>-9397</v>
      </c>
      <c r="C20" t="n" s="5">
        <v>-110724</v>
      </c>
    </row>
    <row r="21" spans="1:3">
      <c r="A21" t="s" s="4">
        <v>33</v>
      </c>
      <c r="B21" t="n" s="5">
        <v>-221423</v>
      </c>
      <c r="C21" t="n" s="5">
        <v>-273481</v>
      </c>
    </row>
    <row r="22" spans="1:3">
      <c r="A22" t="s" s="4">
        <v>42</v>
      </c>
      <c r="B22" t="n" s="5">
        <v>51948</v>
      </c>
      <c r="C22" t="n" s="5">
        <v>-158674</v>
      </c>
    </row>
    <row r="23" spans="1:3">
      <c r="A23" t="s" s="4">
        <v>43</v>
      </c>
      <c r="B23" t="n" s="5">
        <v>-482228</v>
      </c>
      <c r="C23" t="n" s="5">
        <v>-280132</v>
      </c>
    </row>
    <row r="24" spans="1:3">
      <c r="A24" t="s" s="4">
        <v>44</v>
      </c>
      <c r="B24" t="n" s="5">
        <v>1552116</v>
      </c>
      <c r="C24" t="n" s="5">
        <v>-102252</v>
      </c>
    </row>
    <row r="25" spans="1:3">
      <c r="A25" t="s" s="4">
        <v>45</v>
      </c>
      <c r="B25" t="n" s="5">
        <v>533542</v>
      </c>
      <c r="C25" t="n" s="5">
        <v>672773</v>
      </c>
    </row>
    <row r="26" spans="1:3">
      <c r="A26" t="s" s="4">
        <v>46</v>
      </c>
      <c r="B26" t="n" s="5">
        <v>-441474</v>
      </c>
      <c r="C26" t="n" s="5">
        <v>-93021</v>
      </c>
    </row>
    <row r="27" spans="1:3">
      <c r="A27" t="s" s="4">
        <v>48</v>
      </c>
      <c r="B27" t="n" s="5">
        <v>97281</v>
      </c>
      <c r="C27" t="n" s="5">
        <v>141664</v>
      </c>
    </row>
    <row r="28" spans="1:3">
      <c r="A28" t="s" s="4">
        <v>50</v>
      </c>
      <c r="B28" t="n" s="5">
        <v>716166</v>
      </c>
      <c r="C28" t="n" s="5">
        <v>319030</v>
      </c>
    </row>
    <row r="29" spans="1:3">
      <c r="A29" t="s" s="4">
        <v>111</v>
      </c>
      <c r="B29" t="n" s="5">
        <v>3876766</v>
      </c>
      <c r="C29" t="n" s="5">
        <v>2749827</v>
      </c>
    </row>
    <row r="30" spans="1:3">
      <c r="A30" t="s" s="3">
        <v>112</v>
      </c>
    </row>
    <row r="31" spans="1:3">
      <c r="A31" t="s" s="4">
        <v>113</v>
      </c>
      <c r="B31" t="n" s="5">
        <v>-8781091</v>
      </c>
      <c r="C31" t="n" s="5">
        <v>0</v>
      </c>
    </row>
    <row r="32" spans="1:3">
      <c r="A32" t="s" s="4">
        <v>114</v>
      </c>
      <c r="B32" t="n" s="5">
        <v>-359996</v>
      </c>
      <c r="C32" t="n" s="5">
        <v>-166981</v>
      </c>
    </row>
    <row r="33" spans="1:3">
      <c r="A33" t="s" s="4">
        <v>115</v>
      </c>
      <c r="B33" t="n" s="5">
        <v>560</v>
      </c>
      <c r="C33" t="n" s="5">
        <v>0</v>
      </c>
    </row>
    <row r="34" spans="1:3">
      <c r="A34" t="s" s="4">
        <v>116</v>
      </c>
      <c r="B34" t="n" s="5">
        <v>-9140527</v>
      </c>
      <c r="C34" t="n" s="5">
        <v>-166981</v>
      </c>
    </row>
    <row r="35" spans="1:3">
      <c r="A35" t="s" s="3">
        <v>117</v>
      </c>
    </row>
    <row r="36" spans="1:3">
      <c r="A36" t="s" s="4">
        <v>118</v>
      </c>
      <c r="B36" t="n" s="5">
        <v>3700000</v>
      </c>
      <c r="C36" t="n" s="5">
        <v>78529</v>
      </c>
    </row>
    <row r="37" spans="1:3">
      <c r="A37" t="s" s="4">
        <v>119</v>
      </c>
      <c r="B37" t="n" s="5">
        <v>-1125000</v>
      </c>
      <c r="C37" t="n" s="5">
        <v>-1135694</v>
      </c>
    </row>
    <row r="38" spans="1:3">
      <c r="A38" t="s" s="4">
        <v>120</v>
      </c>
      <c r="B38" t="n" s="5">
        <v>0</v>
      </c>
      <c r="C38" t="n" s="5">
        <v>-500000</v>
      </c>
    </row>
    <row r="39" spans="1:3">
      <c r="A39" t="s" s="4">
        <v>121</v>
      </c>
      <c r="B39" t="n" s="5">
        <v>-2800883</v>
      </c>
      <c r="C39" t="n" s="5">
        <v>0</v>
      </c>
    </row>
    <row r="40" spans="1:3">
      <c r="A40" t="s" s="4">
        <v>122</v>
      </c>
      <c r="B40" t="n" s="5">
        <v>6397396</v>
      </c>
      <c r="C40" t="n" s="5">
        <v>0</v>
      </c>
    </row>
    <row r="41" spans="1:3">
      <c r="A41" t="s" s="4">
        <v>123</v>
      </c>
      <c r="B41" t="n" s="5">
        <v>-838876</v>
      </c>
      <c r="C41" t="n" s="5">
        <v>-974143</v>
      </c>
    </row>
    <row r="42" spans="1:3">
      <c r="A42" t="s" s="4">
        <v>124</v>
      </c>
      <c r="B42" t="n" s="5">
        <v>0</v>
      </c>
      <c r="C42" t="n" s="5">
        <v>-6746</v>
      </c>
    </row>
    <row r="43" spans="1:3">
      <c r="A43" t="s" s="4">
        <v>125</v>
      </c>
      <c r="B43" t="n" s="5">
        <v>-68876</v>
      </c>
      <c r="C43" t="n" s="5">
        <v>-44792</v>
      </c>
    </row>
    <row r="44" spans="1:3">
      <c r="A44" t="s" s="4">
        <v>126</v>
      </c>
      <c r="B44" t="n" s="5">
        <v>5263761</v>
      </c>
      <c r="C44" t="n" s="5">
        <v>-2582846</v>
      </c>
    </row>
    <row r="45" spans="1:3">
      <c r="A45" t="s" s="4">
        <v>127</v>
      </c>
      <c r="B45" t="n" s="5">
        <v>0</v>
      </c>
      <c r="C45" t="n" s="5">
        <v>0</v>
      </c>
    </row>
    <row r="46" spans="1:3">
      <c r="A46" t="s" s="4">
        <v>128</v>
      </c>
      <c r="B46" t="n" s="5">
        <v>0</v>
      </c>
      <c r="C46" t="n" s="5">
        <v>0</v>
      </c>
    </row>
    <row r="47" spans="1:3">
      <c r="A47" t="s" s="4">
        <v>129</v>
      </c>
      <c r="B47" t="n" s="5">
        <v>0</v>
      </c>
      <c r="C47" t="n" s="5">
        <v>0</v>
      </c>
    </row>
    <row r="48" spans="1:3">
      <c r="A48" t="s" s="3">
        <v>130</v>
      </c>
    </row>
    <row r="49" spans="1:3">
      <c r="A49" t="s" s="4">
        <v>131</v>
      </c>
      <c r="B49" t="n" s="5">
        <v>705929</v>
      </c>
      <c r="C49" t="n" s="5">
        <v>1404515</v>
      </c>
    </row>
    <row r="50" spans="1:3">
      <c r="A50" t="s" s="4">
        <v>132</v>
      </c>
      <c r="B50" t="n" s="5">
        <v>610018</v>
      </c>
      <c r="C50" t="n" s="5">
        <v>149047</v>
      </c>
    </row>
    <row r="51" spans="1:3">
      <c r="A51" t="s" s="3">
        <v>133</v>
      </c>
    </row>
    <row r="52" spans="1:3">
      <c r="A52" t="s" s="4">
        <v>134</v>
      </c>
      <c r="B52" t="n" s="5">
        <v>-1500</v>
      </c>
      <c r="C52" t="n" s="5">
        <v>87163</v>
      </c>
    </row>
    <row r="53" spans="1:3">
      <c r="A53" t="s" s="4">
        <v>135</v>
      </c>
      <c r="B53" t="n" s="5">
        <v>0</v>
      </c>
      <c r="C53" t="n" s="5">
        <v>596079</v>
      </c>
    </row>
    <row r="54" spans="1:3">
      <c r="A54" t="s" s="4">
        <v>136</v>
      </c>
      <c r="B54" t="n" s="5">
        <v>-121667</v>
      </c>
      <c r="C54" t="n" s="5">
        <v>0</v>
      </c>
    </row>
    <row r="55" spans="1:3">
      <c r="A55" t="s" s="4">
        <v>49</v>
      </c>
      <c r="B55" t="n" s="5">
        <v>3622322</v>
      </c>
      <c r="C55" t="n" s="5">
        <v>0</v>
      </c>
    </row>
    <row r="56" spans="1:3">
      <c r="A56" t="s" s="4">
        <v>137</v>
      </c>
      <c r="B56" t="n" s="7">
        <v>-1466326</v>
      </c>
      <c r="C56"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2</v>
      </c>
      <c r="B1" t="s" s="2">
        <v>75</v>
      </c>
      <c r="D1" t="s" s="2">
        <v>1</v>
      </c>
    </row>
    <row r="2" spans="1:5">
      <c r="B2" t="s" s="2">
        <v>2</v>
      </c>
      <c r="C2" t="s" s="2">
        <v>76</v>
      </c>
      <c r="D2" t="s" s="2">
        <v>2</v>
      </c>
      <c r="E2" t="s" s="2">
        <v>76</v>
      </c>
    </row>
    <row r="3" spans="1:5">
      <c r="A3" t="s" s="3">
        <v>503</v>
      </c>
    </row>
    <row r="4" spans="1:5">
      <c r="A4" t="s" s="4">
        <v>504</v>
      </c>
      <c r="B4" t="n" s="7">
        <v>56978</v>
      </c>
      <c r="C4" t="n" s="7">
        <v>44586</v>
      </c>
      <c r="D4" t="n" s="7">
        <v>118452</v>
      </c>
      <c r="E4" t="n" s="7">
        <v>99407</v>
      </c>
    </row>
    <row r="5" spans="1:5">
      <c r="A5" t="s" s="4">
        <v>505</v>
      </c>
    </row>
    <row r="6" spans="1:5">
      <c r="A6" t="s" s="3">
        <v>503</v>
      </c>
    </row>
    <row r="7" spans="1:5">
      <c r="A7" t="s" s="4">
        <v>506</v>
      </c>
      <c r="D7" t="s" s="4">
        <v>507</v>
      </c>
    </row>
    <row r="8" spans="1:5">
      <c r="A8" t="s" s="4">
        <v>508</v>
      </c>
      <c r="D8" t="s" s="4">
        <v>400</v>
      </c>
    </row>
    <row r="9" spans="1:5">
      <c r="A9" t="s" s="4">
        <v>509</v>
      </c>
    </row>
    <row r="10" spans="1:5">
      <c r="A10" t="s" s="3">
        <v>503</v>
      </c>
    </row>
    <row r="11" spans="1:5">
      <c r="A11" t="s" s="4">
        <v>506</v>
      </c>
      <c r="D11" t="s" s="4">
        <v>510</v>
      </c>
    </row>
    <row r="12" spans="1:5">
      <c r="A12" t="s" s="4">
        <v>508</v>
      </c>
      <c r="D12" t="s" s="4">
        <v>5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43"/>
    <col customWidth="1" max="5" min="5" width="21"/>
    <col customWidth="1" max="6" min="6" width="21"/>
  </cols>
  <sheetData>
    <row r="1" spans="1:6">
      <c r="A1" t="s" s="1">
        <v>512</v>
      </c>
      <c r="B1" t="s" s="2">
        <v>75</v>
      </c>
      <c r="D1" t="s" s="2">
        <v>1</v>
      </c>
    </row>
    <row r="2" spans="1:6">
      <c r="B2" t="s" s="2">
        <v>388</v>
      </c>
      <c r="C2" t="s" s="2">
        <v>498</v>
      </c>
      <c r="D2" t="s" s="2">
        <v>513</v>
      </c>
      <c r="E2" t="s" s="2">
        <v>498</v>
      </c>
      <c r="F2" t="s" s="2">
        <v>287</v>
      </c>
    </row>
    <row r="3" spans="1:6">
      <c r="A3" t="s" s="3">
        <v>514</v>
      </c>
    </row>
    <row r="4" spans="1:6">
      <c r="A4" t="s" s="4">
        <v>264</v>
      </c>
      <c r="D4" t="n" s="5">
        <v>3</v>
      </c>
    </row>
    <row r="5" spans="1:6">
      <c r="A5" t="s" s="4">
        <v>78</v>
      </c>
      <c r="B5" t="n" s="7">
        <v>49781392</v>
      </c>
      <c r="C5" t="n" s="7">
        <v>42829920</v>
      </c>
      <c r="D5" t="n" s="7">
        <v>90665537</v>
      </c>
      <c r="E5" t="n" s="7">
        <v>81867575</v>
      </c>
    </row>
    <row r="6" spans="1:6">
      <c r="A6" t="s" s="4">
        <v>515</v>
      </c>
      <c r="B6" t="n" s="5">
        <v>846399</v>
      </c>
      <c r="C6" t="n" s="5">
        <v>499610</v>
      </c>
      <c r="D6" t="n" s="5">
        <v>993359</v>
      </c>
      <c r="E6" t="n" s="5">
        <v>116029</v>
      </c>
    </row>
    <row r="7" spans="1:6">
      <c r="A7" t="s" s="4">
        <v>90</v>
      </c>
      <c r="B7" t="n" s="5">
        <v>1462006</v>
      </c>
      <c r="C7" t="n" s="5">
        <v>246537</v>
      </c>
      <c r="D7" t="n" s="5">
        <v>1626242</v>
      </c>
      <c r="E7" t="n" s="5">
        <v>-1283563</v>
      </c>
    </row>
    <row r="8" spans="1:6">
      <c r="A8" t="s" s="4">
        <v>85</v>
      </c>
      <c r="B8" t="n" s="5">
        <v>-558776</v>
      </c>
      <c r="C8" t="n" s="5">
        <v>-636867</v>
      </c>
      <c r="D8" t="n" s="5">
        <v>-1090493</v>
      </c>
      <c r="E8" t="n" s="5">
        <v>-1433671</v>
      </c>
    </row>
    <row r="9" spans="1:6">
      <c r="A9" t="s" s="4">
        <v>516</v>
      </c>
      <c r="B9" t="n" s="5">
        <v>66435</v>
      </c>
      <c r="C9" t="n" s="5">
        <v>42881</v>
      </c>
      <c r="D9" t="n" s="5">
        <v>135798</v>
      </c>
      <c r="E9" t="n" s="5">
        <v>82630</v>
      </c>
    </row>
    <row r="10" spans="1:6">
      <c r="A10" t="s" s="4">
        <v>517</v>
      </c>
      <c r="B10" t="n" s="5">
        <v>1245248</v>
      </c>
      <c r="C10" t="n" s="5">
        <v>1141437</v>
      </c>
      <c r="D10" t="n" s="5">
        <v>2304479</v>
      </c>
      <c r="E10" t="n" s="5">
        <v>2450543</v>
      </c>
    </row>
    <row r="11" spans="1:6">
      <c r="A11" t="s" s="4">
        <v>114</v>
      </c>
      <c r="B11" t="n" s="5">
        <v>161410</v>
      </c>
      <c r="C11" t="n" s="5">
        <v>121268</v>
      </c>
      <c r="D11" t="n" s="5">
        <v>359996</v>
      </c>
      <c r="E11" t="n" s="5">
        <v>166981</v>
      </c>
    </row>
    <row r="12" spans="1:6">
      <c r="A12" t="s" s="4">
        <v>39</v>
      </c>
      <c r="B12" t="n" s="5">
        <v>65591562</v>
      </c>
      <c r="D12" t="n" s="5">
        <v>65591562</v>
      </c>
      <c r="F12" t="n" s="7">
        <v>53772568</v>
      </c>
    </row>
    <row r="13" spans="1:6">
      <c r="A13" t="s" s="4">
        <v>299</v>
      </c>
    </row>
    <row r="14" spans="1:6">
      <c r="A14" t="s" s="3">
        <v>514</v>
      </c>
    </row>
    <row r="15" spans="1:6">
      <c r="A15" t="s" s="4">
        <v>78</v>
      </c>
      <c r="B15" t="n" s="5">
        <v>19827887</v>
      </c>
      <c r="C15" t="n" s="5">
        <v>19879058</v>
      </c>
      <c r="D15" t="n" s="5">
        <v>38427395</v>
      </c>
      <c r="E15" t="n" s="5">
        <v>38433988</v>
      </c>
    </row>
    <row r="16" spans="1:6">
      <c r="A16" t="s" s="4">
        <v>515</v>
      </c>
      <c r="B16" t="n" s="5">
        <v>823129</v>
      </c>
      <c r="C16" t="n" s="5">
        <v>496228</v>
      </c>
      <c r="D16" t="n" s="5">
        <v>961289</v>
      </c>
      <c r="E16" t="n" s="5">
        <v>102180</v>
      </c>
    </row>
    <row r="17" spans="1:6">
      <c r="A17" t="s" s="4">
        <v>90</v>
      </c>
      <c r="B17" t="n" s="5">
        <v>337051</v>
      </c>
      <c r="C17" t="n" s="5">
        <v>509926</v>
      </c>
      <c r="D17" t="n" s="5">
        <v>1104295</v>
      </c>
      <c r="E17" t="n" s="5">
        <v>1794484</v>
      </c>
    </row>
    <row r="18" spans="1:6">
      <c r="A18" t="s" s="4">
        <v>516</v>
      </c>
      <c r="B18" t="n" s="5">
        <v>22787</v>
      </c>
      <c r="C18" t="n" s="5">
        <v>17979</v>
      </c>
      <c r="D18" t="n" s="5">
        <v>45148</v>
      </c>
      <c r="E18" t="n" s="5">
        <v>35608</v>
      </c>
    </row>
    <row r="19" spans="1:6">
      <c r="A19" t="s" s="4">
        <v>517</v>
      </c>
      <c r="B19" t="n" s="5">
        <v>184473</v>
      </c>
      <c r="C19" t="n" s="5">
        <v>267862</v>
      </c>
      <c r="D19" t="n" s="5">
        <v>381662</v>
      </c>
      <c r="E19" t="n" s="5">
        <v>571060</v>
      </c>
    </row>
    <row r="20" spans="1:6">
      <c r="A20" t="s" s="4">
        <v>114</v>
      </c>
      <c r="B20" t="n" s="5">
        <v>49590</v>
      </c>
      <c r="C20" t="n" s="5">
        <v>41323</v>
      </c>
      <c r="D20" t="n" s="5">
        <v>106131</v>
      </c>
      <c r="E20" t="n" s="5">
        <v>50526</v>
      </c>
    </row>
    <row r="21" spans="1:6">
      <c r="A21" t="s" s="4">
        <v>39</v>
      </c>
      <c r="B21" t="n" s="5">
        <v>19422813</v>
      </c>
      <c r="D21" t="n" s="5">
        <v>19422813</v>
      </c>
      <c r="F21" t="n" s="5">
        <v>19810747</v>
      </c>
    </row>
    <row r="22" spans="1:6">
      <c r="A22" t="s" s="4">
        <v>300</v>
      </c>
    </row>
    <row r="23" spans="1:6">
      <c r="A23" t="s" s="3">
        <v>514</v>
      </c>
    </row>
    <row r="24" spans="1:6">
      <c r="A24" t="s" s="4">
        <v>78</v>
      </c>
      <c r="B24" t="n" s="5">
        <v>9842953</v>
      </c>
      <c r="C24" t="n" s="5">
        <v>8054948</v>
      </c>
      <c r="D24" t="n" s="5">
        <v>17669999</v>
      </c>
      <c r="E24" t="n" s="5">
        <v>14364767</v>
      </c>
    </row>
    <row r="25" spans="1:6">
      <c r="A25" t="s" s="4">
        <v>515</v>
      </c>
      <c r="B25" t="n" s="5">
        <v>17670</v>
      </c>
      <c r="C25" t="n" s="5">
        <v>12100</v>
      </c>
      <c r="D25" t="n" s="5">
        <v>26470</v>
      </c>
      <c r="E25" t="n" s="5">
        <v>22567</v>
      </c>
    </row>
    <row r="26" spans="1:6">
      <c r="A26" t="s" s="4">
        <v>90</v>
      </c>
      <c r="B26" t="n" s="5">
        <v>1409858</v>
      </c>
      <c r="C26" t="n" s="5">
        <v>887301</v>
      </c>
      <c r="D26" t="n" s="5">
        <v>2325627</v>
      </c>
      <c r="E26" t="n" s="5">
        <v>1451340</v>
      </c>
    </row>
    <row r="27" spans="1:6">
      <c r="A27" t="s" s="4">
        <v>516</v>
      </c>
      <c r="B27" t="n" s="5">
        <v>8963</v>
      </c>
      <c r="C27" t="n" s="5">
        <v>7845</v>
      </c>
      <c r="D27" t="n" s="5">
        <v>28403</v>
      </c>
      <c r="E27" t="n" s="5">
        <v>26124</v>
      </c>
    </row>
    <row r="28" spans="1:6">
      <c r="A28" t="s" s="4">
        <v>517</v>
      </c>
      <c r="B28" t="n" s="5">
        <v>24887</v>
      </c>
      <c r="C28" t="n" s="5">
        <v>24887</v>
      </c>
      <c r="D28" t="n" s="5">
        <v>49775</v>
      </c>
      <c r="E28" t="n" s="5">
        <v>49775</v>
      </c>
    </row>
    <row r="29" spans="1:6">
      <c r="A29" t="s" s="4">
        <v>114</v>
      </c>
      <c r="B29" t="n" s="5">
        <v>4184</v>
      </c>
      <c r="C29" t="n" s="5">
        <v>6940</v>
      </c>
      <c r="D29" t="n" s="5">
        <v>58560</v>
      </c>
      <c r="E29" t="n" s="5">
        <v>11363</v>
      </c>
    </row>
    <row r="30" spans="1:6">
      <c r="A30" t="s" s="4">
        <v>39</v>
      </c>
      <c r="B30" t="n" s="5">
        <v>6184036</v>
      </c>
      <c r="D30" t="n" s="5">
        <v>6184036</v>
      </c>
      <c r="F30" t="n" s="5">
        <v>6072296</v>
      </c>
    </row>
    <row r="31" spans="1:6">
      <c r="A31" t="s" s="4">
        <v>301</v>
      </c>
    </row>
    <row r="32" spans="1:6">
      <c r="A32" t="s" s="3">
        <v>514</v>
      </c>
    </row>
    <row r="33" spans="1:6">
      <c r="A33" t="s" s="4">
        <v>78</v>
      </c>
      <c r="B33" t="n" s="5">
        <v>20110552</v>
      </c>
      <c r="C33" t="n" s="5">
        <v>14895914</v>
      </c>
      <c r="D33" t="n" s="5">
        <v>34568143</v>
      </c>
      <c r="E33" t="n" s="5">
        <v>29068820</v>
      </c>
    </row>
    <row r="34" spans="1:6">
      <c r="A34" t="s" s="4">
        <v>515</v>
      </c>
      <c r="B34" t="n" s="5">
        <v>5600</v>
      </c>
      <c r="C34" t="n" s="5">
        <v>0</v>
      </c>
      <c r="D34" t="n" s="5">
        <v>5600</v>
      </c>
      <c r="E34" t="n" s="5">
        <v>0</v>
      </c>
    </row>
    <row r="35" spans="1:6">
      <c r="A35" t="s" s="4">
        <v>90</v>
      </c>
      <c r="B35" t="n" s="5">
        <v>1384350</v>
      </c>
      <c r="C35" t="n" s="5">
        <v>566222</v>
      </c>
      <c r="D35" t="n" s="5">
        <v>1871721</v>
      </c>
      <c r="E35" t="n" s="5">
        <v>945933</v>
      </c>
    </row>
    <row r="36" spans="1:6">
      <c r="A36" t="s" s="4">
        <v>516</v>
      </c>
      <c r="B36" t="n" s="5">
        <v>13318</v>
      </c>
      <c r="C36" t="n" s="5">
        <v>4544</v>
      </c>
      <c r="D36" t="n" s="5">
        <v>24209</v>
      </c>
      <c r="E36" t="n" s="5">
        <v>8385</v>
      </c>
    </row>
    <row r="37" spans="1:6">
      <c r="A37" t="s" s="4">
        <v>517</v>
      </c>
      <c r="B37" t="n" s="5">
        <v>1023067</v>
      </c>
      <c r="C37" t="n" s="5">
        <v>835867</v>
      </c>
      <c r="D37" t="n" s="5">
        <v>1847400</v>
      </c>
      <c r="E37" t="n" s="5">
        <v>1804066</v>
      </c>
    </row>
    <row r="38" spans="1:6">
      <c r="A38" t="s" s="4">
        <v>114</v>
      </c>
      <c r="B38" t="n" s="5">
        <v>12551</v>
      </c>
      <c r="C38" t="n" s="5">
        <v>42154</v>
      </c>
      <c r="D38" t="n" s="5">
        <v>54018</v>
      </c>
      <c r="E38" t="n" s="5">
        <v>42154</v>
      </c>
    </row>
    <row r="39" spans="1:6">
      <c r="A39" t="s" s="4">
        <v>39</v>
      </c>
      <c r="B39" t="n" s="5">
        <v>30689058</v>
      </c>
      <c r="D39" t="n" s="5">
        <v>30689058</v>
      </c>
      <c r="F39" t="n" s="5">
        <v>18810198</v>
      </c>
    </row>
    <row r="40" spans="1:6">
      <c r="A40" t="s" s="4">
        <v>518</v>
      </c>
    </row>
    <row r="41" spans="1:6">
      <c r="A41" t="s" s="3">
        <v>514</v>
      </c>
    </row>
    <row r="42" spans="1:6">
      <c r="A42" t="s" s="4">
        <v>515</v>
      </c>
      <c r="B42" t="n" s="5">
        <v>0</v>
      </c>
      <c r="C42" t="n" s="5">
        <v>-8718</v>
      </c>
      <c r="D42" t="n" s="5">
        <v>0</v>
      </c>
      <c r="E42" t="n" s="5">
        <v>-8718</v>
      </c>
    </row>
    <row r="43" spans="1:6">
      <c r="A43" t="s" s="4">
        <v>90</v>
      </c>
      <c r="B43" t="n" s="5">
        <v>-1110477</v>
      </c>
      <c r="C43" t="n" s="5">
        <v>-1080045</v>
      </c>
      <c r="D43" t="n" s="5">
        <v>-2584908</v>
      </c>
      <c r="E43" t="n" s="5">
        <v>-4041649</v>
      </c>
    </row>
    <row r="44" spans="1:6">
      <c r="A44" t="s" s="4">
        <v>516</v>
      </c>
      <c r="B44" t="n" s="5">
        <v>21367</v>
      </c>
      <c r="C44" t="n" s="5">
        <v>12513</v>
      </c>
      <c r="D44" t="n" s="5">
        <v>38038</v>
      </c>
      <c r="E44" t="n" s="5">
        <v>12513</v>
      </c>
    </row>
    <row r="45" spans="1:6">
      <c r="A45" t="s" s="4">
        <v>517</v>
      </c>
      <c r="B45" t="n" s="5">
        <v>12821</v>
      </c>
      <c r="C45" t="n" s="5">
        <v>12821</v>
      </c>
      <c r="D45" t="n" s="5">
        <v>25642</v>
      </c>
      <c r="E45" t="n" s="5">
        <v>25642</v>
      </c>
    </row>
    <row r="46" spans="1:6">
      <c r="A46" t="s" s="4">
        <v>114</v>
      </c>
      <c r="B46" t="n" s="5">
        <v>95085</v>
      </c>
      <c r="C46" t="n" s="7">
        <v>30851</v>
      </c>
      <c r="D46" t="n" s="5">
        <v>141287</v>
      </c>
      <c r="E46" t="n" s="7">
        <v>62938</v>
      </c>
    </row>
    <row r="47" spans="1:6">
      <c r="A47" t="s" s="4">
        <v>39</v>
      </c>
      <c r="B47" t="n" s="7">
        <v>9295655</v>
      </c>
      <c r="D47" t="n" s="7">
        <v>9295655</v>
      </c>
      <c r="F47" t="n" s="7">
        <v>90793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_Pa</vt:lpstr>
      <vt:lpstr>CONSOLIDATED STATEMENTS OF OPER</vt:lpstr>
      <vt:lpstr>CONSOLIDATED STATEMENTS OF CASH</vt:lpstr>
      <vt:lpstr>NATURE OF OPERATIONS</vt:lpstr>
      <vt:lpstr>SUMMARY OF SIGNIFICANT ACCOUNTI</vt:lpstr>
      <vt:lpstr>ACQUISITIONS</vt:lpstr>
      <vt:lpstr>INTANGIBLE ASSETS</vt:lpstr>
      <vt:lpstr>ACCRUED EXPENSES</vt:lpstr>
      <vt:lpstr>DEBT</vt:lpstr>
      <vt:lpstr>CONTINGENCIES</vt:lpstr>
      <vt:lpstr>EQUITY</vt:lpstr>
      <vt:lpstr>STOCK-BASED COMPENSATION</vt:lpstr>
      <vt:lpstr>RELATED PARTY TRANSACTIONS</vt:lpstr>
      <vt:lpstr>CONCENTRATION OF CREDIT RISK</vt:lpstr>
      <vt:lpstr>EMPLOYEE BENEFIT PLAN</vt:lpstr>
      <vt:lpstr>BUSINESS SEGMENTS</vt:lpstr>
      <vt:lpstr>SUMMARY OF SIGNIFICANT ACCOUN19</vt:lpstr>
      <vt:lpstr>SUMMARY OF SIGNIFICANT ACCOUN20</vt:lpstr>
      <vt:lpstr>ACQUISITIONS (Tables)</vt:lpstr>
      <vt:lpstr>INTANGIBLE ASSETS (Tables)</vt:lpstr>
      <vt:lpstr>ACCRUED EXPENSES (Tables)</vt:lpstr>
      <vt:lpstr>DEBT (Tables)</vt:lpstr>
      <vt:lpstr>EQUITY (Tables)</vt:lpstr>
      <vt:lpstr>STOCK-BASED COMPENSATION (Table</vt:lpstr>
      <vt:lpstr>BUSINESS SEGMENTS (Tables)</vt:lpstr>
      <vt:lpstr>NATURE OF OPERATIONS (Details T</vt:lpstr>
      <vt:lpstr>SUMMARY OF SIGNIFICANT ACCOUN29</vt:lpstr>
      <vt:lpstr>SUMMARY OF SIGNIFICANT ACCOUN30</vt:lpstr>
      <vt:lpstr>SUMMARY OF SIGNIFICANT ACCOUN31</vt:lpstr>
      <vt:lpstr>ACQUISITIONS (Details)</vt:lpstr>
      <vt:lpstr>ACQUISITIONS (Details 1)</vt:lpstr>
      <vt:lpstr>ACQUISITIONS (Details 2)</vt:lpstr>
      <vt:lpstr>ACQUISITIONS (Details Textual)</vt:lpstr>
      <vt:lpstr>INTANGIBLE ASSETS (Details)</vt:lpstr>
      <vt:lpstr>INTANGIBLE ASSETS (Details 1)</vt:lpstr>
      <vt:lpstr>INTANGIBLE ASSETS (Details Text</vt:lpstr>
      <vt:lpstr>ACCRUED EXPENSES (Details)</vt:lpstr>
      <vt:lpstr>DEBT (Details)</vt:lpstr>
      <vt:lpstr>DEBT (Details 1)</vt:lpstr>
      <vt:lpstr>DEBT (Details Textual)</vt:lpstr>
      <vt:lpstr>EQUITY (Details Textual)</vt:lpstr>
      <vt:lpstr>STOCK-BASED COMPENSATION (Detai</vt:lpstr>
      <vt:lpstr>STOCK-BASED COMPENSATION (Det45</vt:lpstr>
      <vt:lpstr>STOCK-BASED COMPENSATION (Det46</vt:lpstr>
      <vt:lpstr>STOCK-BASED COMPENSATION (Det47</vt:lpstr>
      <vt:lpstr>STOCK-BASED COMPENSATION (Det48</vt:lpstr>
      <vt:lpstr>RELATED PARTY TRANSACTIONS (Det</vt:lpstr>
      <vt:lpstr>EMPLOYEE BENEFIT PLAN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51:46Z</dcterms:created>
  <dcterms:modified xmlns:dcterms="http://purl.org/dc/terms/" xmlns:xsi="http://www.w3.org/2001/XMLSchema-instance" xsi:type="dcterms:W3CDTF">2015-08-03T08:51:46Z</dcterms:modified>
  <dc:title xmlns:dc="http://purl.org/dc/elements/1.1/">Untitled</dc:title>
  <dc:description xmlns:dc="http://purl.org/dc/elements/1.1/"/>
  <dc:subject xmlns:dc="http://purl.org/dc/elements/1.1/"/>
  <cp:keywords/>
  <cp:category/>
</cp:coreProperties>
</file>